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INVENTORIES"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SEGMENT INFORMATION"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BASIC AND DILUTED AVERAGE SHARE" sheetId="19" state="visible" r:id="rId19"/>
    <sheet xmlns:r="http://schemas.openxmlformats.org/officeDocument/2006/relationships" name="LONG-TERM DEBT"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AND ESTIM_2" sheetId="24" state="visible" r:id="rId24"/>
    <sheet xmlns:r="http://schemas.openxmlformats.org/officeDocument/2006/relationships" name="INVENTORIES (Tables)" sheetId="25" state="visible" r:id="rId25"/>
    <sheet xmlns:r="http://schemas.openxmlformats.org/officeDocument/2006/relationships" name="ACQUISITION (Tables)" sheetId="26" state="visible" r:id="rId26"/>
    <sheet xmlns:r="http://schemas.openxmlformats.org/officeDocument/2006/relationships" name="GOODWILL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SEGMENT INFORMATION (Tables)"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BASIC AND DILUTED AVERAGE SHA_2" sheetId="34" state="visible" r:id="rId34"/>
    <sheet xmlns:r="http://schemas.openxmlformats.org/officeDocument/2006/relationships" name="LONG-TERM DEBT (Tables)" sheetId="35" state="visible" r:id="rId35"/>
    <sheet xmlns:r="http://schemas.openxmlformats.org/officeDocument/2006/relationships" name="ACCOUNTING POLICIES AND ESTIM_3" sheetId="36" state="visible" r:id="rId36"/>
    <sheet xmlns:r="http://schemas.openxmlformats.org/officeDocument/2006/relationships" name="INVENTORIES (Details)" sheetId="37" state="visible" r:id="rId37"/>
    <sheet xmlns:r="http://schemas.openxmlformats.org/officeDocument/2006/relationships" name="ACQUISITION (Details)" sheetId="38" state="visible" r:id="rId38"/>
    <sheet xmlns:r="http://schemas.openxmlformats.org/officeDocument/2006/relationships" name="ACQUISITION (Details 1)" sheetId="39" state="visible" r:id="rId39"/>
    <sheet xmlns:r="http://schemas.openxmlformats.org/officeDocument/2006/relationships" name="ACQUISITION (Details Narrative)" sheetId="40" state="visible" r:id="rId40"/>
    <sheet xmlns:r="http://schemas.openxmlformats.org/officeDocument/2006/relationships" name="GOODWILL (Details)" sheetId="41" state="visible" r:id="rId41"/>
    <sheet xmlns:r="http://schemas.openxmlformats.org/officeDocument/2006/relationships" name="PROPERTY AND EQUIPMENT (Details"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ACCRUED EXPENSES (Details)" sheetId="45" state="visible" r:id="rId45"/>
    <sheet xmlns:r="http://schemas.openxmlformats.org/officeDocument/2006/relationships" name="SEGMENT INFORMATION (Details)" sheetId="46" state="visible" r:id="rId46"/>
    <sheet xmlns:r="http://schemas.openxmlformats.org/officeDocument/2006/relationships" name="REVENUE RECOGNITION (Details)" sheetId="47" state="visible" r:id="rId47"/>
    <sheet xmlns:r="http://schemas.openxmlformats.org/officeDocument/2006/relationships" name="REVENUE RECOGNITION (Details Na" sheetId="48" state="visible" r:id="rId48"/>
    <sheet xmlns:r="http://schemas.openxmlformats.org/officeDocument/2006/relationships" name="LEASES (Details)" sheetId="49" state="visible" r:id="rId49"/>
    <sheet xmlns:r="http://schemas.openxmlformats.org/officeDocument/2006/relationships" name="LEASES (Details Narrative)" sheetId="50" state="visible" r:id="rId50"/>
    <sheet xmlns:r="http://schemas.openxmlformats.org/officeDocument/2006/relationships" name="BASIC AND DILUTED AVERAGE SHA_3" sheetId="51" state="visible" r:id="rId51"/>
    <sheet xmlns:r="http://schemas.openxmlformats.org/officeDocument/2006/relationships" name="BASIC AND DILUTED AVERAGE SHA_4" sheetId="52" state="visible" r:id="rId52"/>
    <sheet xmlns:r="http://schemas.openxmlformats.org/officeDocument/2006/relationships" name="LONG-TERM DEBT (Details)" sheetId="53" state="visible" r:id="rId53"/>
    <sheet xmlns:r="http://schemas.openxmlformats.org/officeDocument/2006/relationships" name="LONG-TERM DEBT (Details 1)" sheetId="54" state="visible" r:id="rId54"/>
    <sheet xmlns:r="http://schemas.openxmlformats.org/officeDocument/2006/relationships" name="LONG-TERM DEBT (Details 2)" sheetId="55" state="visible" r:id="rId55"/>
    <sheet xmlns:r="http://schemas.openxmlformats.org/officeDocument/2006/relationships" name="LONG-TERM DEBT (Details Narrati"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Entity Registrant Name</t>
        </is>
      </c>
      <c r="B4" s="4" t="inlineStr">
        <is>
          <t>ENVELA CORPORATION</t>
        </is>
      </c>
    </row>
    <row r="5">
      <c r="A5" s="4" t="inlineStr">
        <is>
          <t>Entity Central Index Key</t>
        </is>
      </c>
      <c r="B5" s="4" t="inlineStr">
        <is>
          <t>000070171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26924631</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1048</t>
        </is>
      </c>
    </row>
    <row r="21">
      <c r="A21" s="4" t="inlineStr">
        <is>
          <t>Entity Incorporation State Country Code</t>
        </is>
      </c>
      <c r="B21" s="4" t="inlineStr">
        <is>
          <t>NV</t>
        </is>
      </c>
    </row>
    <row r="22">
      <c r="A22" s="4" t="inlineStr">
        <is>
          <t>Entity Tax Identification Number</t>
        </is>
      </c>
      <c r="B22" s="4" t="inlineStr">
        <is>
          <t>88-0097334</t>
        </is>
      </c>
    </row>
    <row r="23">
      <c r="A23" s="4" t="inlineStr">
        <is>
          <t>Entity Address Address Line 1</t>
        </is>
      </c>
      <c r="B23" s="4" t="inlineStr">
        <is>
          <t>1901 GATEWAY DRIVE</t>
        </is>
      </c>
    </row>
    <row r="24">
      <c r="A24" s="4" t="inlineStr">
        <is>
          <t>Entity Address Address Line 2</t>
        </is>
      </c>
      <c r="B24" s="4" t="inlineStr">
        <is>
          <t>STE 100</t>
        </is>
      </c>
    </row>
    <row r="25">
      <c r="A25" s="4" t="inlineStr">
        <is>
          <t>Entity Address City Or Town</t>
        </is>
      </c>
      <c r="B25" s="4" t="inlineStr">
        <is>
          <t>IRVING</t>
        </is>
      </c>
    </row>
    <row r="26">
      <c r="A26" s="4" t="inlineStr">
        <is>
          <t>Entity Address State Or Province</t>
        </is>
      </c>
      <c r="B26" s="4" t="inlineStr">
        <is>
          <t>TX</t>
        </is>
      </c>
    </row>
    <row r="27">
      <c r="A27" s="4" t="inlineStr">
        <is>
          <t>Entity Address Postal Zip Code</t>
        </is>
      </c>
      <c r="B27" s="4" t="inlineStr">
        <is>
          <t>75038</t>
        </is>
      </c>
    </row>
    <row r="28">
      <c r="A28" s="4" t="inlineStr">
        <is>
          <t>Trading Symbol</t>
        </is>
      </c>
      <c r="B28" s="4" t="inlineStr">
        <is>
          <t>ELA</t>
        </is>
      </c>
    </row>
    <row r="29">
      <c r="A29" s="4" t="inlineStr">
        <is>
          <t>Security 12b Title</t>
        </is>
      </c>
      <c r="B29" s="4" t="inlineStr">
        <is>
          <t>COMMON STOCK, par value $0.01 per share</t>
        </is>
      </c>
    </row>
    <row r="30">
      <c r="A30" s="4" t="inlineStr">
        <is>
          <t>City Area Code</t>
        </is>
      </c>
      <c r="B30" s="4" t="inlineStr">
        <is>
          <t>972</t>
        </is>
      </c>
    </row>
    <row r="31">
      <c r="A31" s="4" t="inlineStr">
        <is>
          <t>Local Phone Number</t>
        </is>
      </c>
      <c r="B31" s="4" t="inlineStr">
        <is>
          <t>587-4049</t>
        </is>
      </c>
    </row>
    <row r="32">
      <c r="A32" s="4" t="inlineStr">
        <is>
          <t>Security Exchange Name</t>
        </is>
      </c>
      <c r="B32" s="4" t="inlineStr">
        <is>
          <t>NYSEAMER</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NOTE 4 — INVENTORIES A summary of inventories is as follows: March 31, December 31, 2022 2021 DGSE Resale $ 12,282,472 $ 10,422,072 Recycle 30,071 11,995 Subtotal 12,312,543 10,434,067 ECHG Resale 2,044,911 3,350,159 Recycle 264,121 264,210 Subtotal 2,309,032 3,614,369 $ 14,621,575 $ 14,048,4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 xml:space="preserve"> NOTE 5 — ACQUISITION On October 29, 2021, ECHG entered into the Avail Transaction to purchase all of the assets, liabilities and rights and interests for $4,500,000 of Avail Recovery Solutions, an Arizona company. The purchase was facilitated by an initial payment of $2,500,000 at closing, and the remaining $2,000,000 to be paid out by 12 quarterly payments starting April 1, 2022, of $166,667 each. See Note 14 to our consolidated financial statements for more information on this loan. The installment note payable for the Avail Transaction imputed at 3.1% interest. As part of the Avail Transaction, goodwill was preliminarily recorded as $3,491,284, which is the purchase price less the approximate fair value of the net assets and liabilities purchased, as shown in the purchase price allocation in the following table. The Company’s goodwill is related to the ECHG segment. ECHG has its own separate financial information to perform goodwill impairment testing. The Company will evaluate goodwill based on cash flows for the ECHG segment. For tax purposes, goodwill is amortized and deductible over 15 years. The purchase price allocation listed below is considered to be a preliminary allocation and is subject to change. The preliminary purchase price for the Avail Transaction is allocated as follows: Description Amount Assets Cash $ 988,870 Account receivables 395,144 Inventories 486,736 Prepaid expenses 93,727 Fixed assets - net 247,038 Right-of-use assets 609,511 Other assets 13,268 Liabilities Account payables (562,778 ) Accrued liabilities (653,289 ) Operating lease liabilities (609,511 ) Net assets 1,008,716 Goodwill 3,491,284 Total Purchase Price $ 4,500,000 The following table compares the results of Avail as part of the Company’s financial results for the three months ended March 31, 2022, and the Company’s results of operations as if they were combined for the three months ended March 31, 2021: Consolidated Statement of Income Proforma Combined For the Three Months Ended For the Three Months Ended March 31, 2022 March 31, 2021 (unaudited) (unaudited) Revenue $ 47,415,098 $ 27,110,216 Income from continuing operations $ 2,647,225 $ 2,354,895 Net income $ 2,647,225 $ 2,354,895 Basic net income per common share $ 0.10 $ 0.09 Diluted net income per common share $ 0.10 $ 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2</t>
        </is>
      </c>
    </row>
    <row r="3">
      <c r="A3" s="3" t="inlineStr">
        <is>
          <t>GOODWILL</t>
        </is>
      </c>
    </row>
    <row r="4">
      <c r="A4" s="4" t="inlineStr">
        <is>
          <t>Goodwill</t>
        </is>
      </c>
      <c r="B4" s="4" t="inlineStr">
        <is>
          <t xml:space="preserve">NOTE 6 — GOODWILL The change in goodwill is as follows: March 31, December 31, 2022 2021 Opening balance $ 6,140,465 $ 1,367,109 Additions (1) - 4,773,356 Goodwill $ 6,140,465 $ 6,140,465 (1) Addition is in connection with the CExchange Transaction on June 9, 2021 of $1,282,072 and the preliminary purchase price allocation of the Avail Transaction of $3,491,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 xml:space="preserve">NOTE 7 — PROPERTY AND EQUIPMENT March 31, December 31, 2022 2021 DGSE Land $ 1,640,220 $ 1,640,220 Building and improvements 2,781,903 2,764,529 Leasehold improvements 1,450,695 1,450,695 Machinery and equipment 1,056,315 1,056,315 Furniture and fixtures 554,881 526,250 Vehicles 22,859 22,859 7,506,873 7,460,868 Less: accumulated depreciation (2,422,573 ) (2,343,923 ) Sub-Total 5,084,300 5,116,945 ECHG Building and improvements 135,491 135,491 Machinery and equipment 1,145,832 1,109,306 Furniture and fixtures 145,950 145,950 1,427,273 1,390,747 Less: accumulated depreciation (289,945 ) (212,147 ) Sub-Total 1,137,328 1,178,600 Envela Land 1,106,664 1,106,664 Building and improvements 2,456,324 2,456,324 Machinery and equipment 34,528 23,676 3,597,516 3,586,664 Less: accumulated depreciation (99,645 ) (76,021 ) Sub-Total 3,497,871 3,510,643 $ 9,719,499 $ 9,806,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2</t>
        </is>
      </c>
    </row>
    <row r="3">
      <c r="A3" s="3" t="inlineStr">
        <is>
          <t>GOODWILL</t>
        </is>
      </c>
    </row>
    <row r="4">
      <c r="A4" s="4" t="inlineStr">
        <is>
          <t>Intangible Assets</t>
        </is>
      </c>
      <c r="B4" s="4" t="inlineStr">
        <is>
          <t xml:space="preserve">NOTE 8 — INTANGIBLE ASSETS Intangible assets consist of the following: March 31, December 31, 2022 2021 DGSE Domain names $ 41,352 $ 41,352 Point of sale system 330,000 330,000 371,352 371,352 Less: accumulated amortization (286,002 ) (269,502 ) Subtotal 85,350 101,850 ECHG Trademarks (1) 1,483,000 1,483,000 Customer Contracts (1) 1,873,000 1,873,000 Trademarks/Tradenames (2) 114,000 114,000 Customer Relationships (2) 345,000 345,000 3,815,000 3,815,000 Less: accumulated amortization (987,980 ) (892,605 ) Subtotal 2,827,020 2,922,395 $ 2,912,370 $ 3,024,245 (1) Intangibles relate to the Echo Transaction on May 20, 2019. (2) Intangibles relate to the CExchange Transaction on June 9, 2021. The following table outlines the estimated future amortization expense related to intangible assets held as of March 31, 2022: DGSE ECHG Total 2022 (excluding the three months ending March 31, 2022) 49,500 286,125 335,625 2023 30,350 381,500 411,850 2024 5,500 381,500 387,000 2025 - 381,500 381,500 2026 - 381,500 381,500 Thereafter - 1,014,895 1,014,895 $ 85,350 $ 2,827,020 $ 2,912,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 xml:space="preserve"> NOTE 9— ACCRUED EXPENSES Accrued expenses consist of the following: March 31, December 31, 2022 2021 DGSE Accrued interest $ 12,793 $ 12,627 Payroll 157,349 131,325 Property taxes 61,014 88,046 Sales tax 70,006 150,070 Other administrative expenss 3,449 - Subtotal 304,611 382,068 ECHG Accrued interest 8,464 14,547 Payroll 192,625 334,431 Unvouchered payables - inventory 480,866 461,481 Material &amp; shipping costs (COGS) 118,445 78,647 Other accrued expenses - 51,506 Subtotal 800,400 940,612 Envela Accrued interest 7,522 8,355 Payroll 11,128 25,175 Professional fees 203,743 220,101 Property Tax 21,300 84,920 Other administrative expenses 12,500 18,453 State income tax 139,974 109,682 Subtotal 396,167 466,686 $ 1,501,178 $ 1,789,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 xml:space="preserve">NOTE 10 — SEGMENT INFORMATION We determine our business segments based upon an internal reporting structure. Our financial performance is based on the following segments: DGSE and ECHG. The DGSE segment includes Dallas Gold &amp; Silver Exchange, which has six retail stores in the Dallas/Fort Worth Metroplex, and Charleston Gold &amp; Diamond Exchange, which has one retail store in Mt. Pleasant, South Carolina. The ECHG segment includes Echo, ITAD USA, Teladvance, CEX and Avail. These five companies are involved in recycling and the reuse of electronic components. We allocate a portion of certain corporate costs and expenses, including information technology as well as rental income and expenses relating to our corporate headquarters, to our business segments. These income and expenses are included in selling, general and administrative (“SG&amp;A”) expenses, depreciation and amortization, other income, interest expense and income tax expense. Our management team evaluates each segment and makes decisions about the allocation of resources according to each segment’s profit. Allocation amounts are generally agreed upon by management and may differ from arms-length allocations. The following separates DGSE and ECHG’s financial results of operations for the three months ended March 31, 2022 and 2021: For The Three Months Ended March 31, 2022 2021 DGSE ECHG Consolidated DGSE ECHG Consolidated Revenue: Sales $ 35,782,872 $ 11,632,226 $ 47,415,098 $ 18,914,501 $ 6,575,940 $ 25,490,441 Cost of goods sold 31,559,410 6,144,654 37,704,064 16,106,866 3,079,311 19,186,177 Gross profit 4,223,462 5,487,572 9,711,034 2,807,635 3,496,629 6,304,264 Expenses: Selling, general and administrative expenses 2,137,949 4,421,806 6,559,755 1,782,437 2,370,792 4,153,229 Depreciation and amortization 106,963 184,984 291,947 96,822 108,090 204,912 2,244,912 4,606,790 6,851,702 1,879,259 2,478,882 4,358,141 Operating income 1,978,550 880,782 2,859,332 928,376 1,017,747 1,946,123 Other income/expense: Other income (expense) (27,992 ) (30,584 ) (58,576 ) 111,731 160,210 271,941 Interest expense 61,241 61,998 123,239 68,485 110,537 179,022 Income before income taxes 1,889,317 788,200 2,677,517 971,622 1,067,420 2,039,042 Income tax expense 13,177 17,115 30,292 13,705 17,065 30,770 Net income $ 1,876,140 $ 771,085 $ 2,647,225 $ 957,917 $ 1,050,355 $ 2,008,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NOTE 11 — REVENUE RECOGNITION ASC 606 provides guidance to identify performance obligations for revenue-generating transactions. The initial step is to identify the contract with a customer created with the sales invoice or a repair ticket. Secondly, we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total revenue is listed by sales category and segment for the three months ended March 31, 2022 and 2021: CONSOLIDATED Three Months Ended March 31, 2022 2021 Revenues Gross Profit Margin Revenues Gross Profit Margin DGSE Resale $ 33,677,133 $ 3,742,852 11.1 % $ 17,320,641 $ 2,457,144 14.2 % Recycled 2,105,739 480,610 22.8 % 1,593,860 350,491 22.0 % Subtotal 35,782,872 4,223,462 11.8 % 18,914,501 2,807,635 14.8 % ECHG Resale 9,579,857 4,574,268 47.7 % 4,740,992 2,612,184 55.1 % Recycled 2,052,369 913,304 44.5 % 1,834,948 884,445 48.2 % Subtotal 11,632,226 5,487,572 47.2 % 6,575,940 3,496,629 53.2 % $ 47,415,098 $ 9,711,034 20.5 % $ 25,490,441 $ 6,304,264 24.7 % DGSE’s over-the-counter sales with the retail public and wholesale dealers are recognized when merchandise is delivered, and payment has been made either by immediate payment or through a receivable obligation at one of our retail location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Crafted-precious-metal items at the end of their useful lives are sold to a refiner. Since the local refiner is located in the Dallas/Fort Worth area, we deliver the metal to the refiner. The metal is melted and assayed, price is determined from the assay and payment is made usually in a day or two. Revenue is recognized from the sale once payment is received. DGSE also offers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SC 845, Nonmonetary Transactions. When we exchange merchandise for similar merchandise and there is no monetary component to the exchange, we do not recognize any revenue. Instead, the basis of the merchandise relinquished becomes the basis of the merchandise received, less any indicated impairment of value of the merchandise relinquished. When we exchange merchandise for similar merchandise and there is a monetary component to the exchange, we recognize revenue to the extent of the monetary assets received and determines the cost of sale based on the ratio of monetary assets received to monetary and non-monetary assets received multiplied by the cost of the assets surrendered. The Company offers the option of third-party financing to customers wishing to borrow money for the purchase. The customer applies on-line with the financing company and upon going through the credit check will be approved or denied. If accepted, the customer is allowed to purchase according to the limits set by the financing company. Once the customer does purchase merchandise, based on their financing agreement, we record and recognize the sale at that point, based on the promise to pay by the finance company up to the customer’s approved limit.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sales based on historical returns and reduced our reported revenues and cost of sales accordingly. Our return allowance as of March 31, 2022 and December 31, 2021 remained the same for both periods, at approximately $28,000. ECHG has several revenue streams and recognize revenue according to ASC 606 at an amount that reflects the consideration to which the entities expect to be entitled in exchange for transferring goods or services to the customer. The revenue streams are as follows. · Outright sales are recorded when product is shipped. Once the price is established and the terms are agreed to and the product is shipped, the revenue is recognized. The Echo Entities have fulfilled their performance obligation with an agreed upon transaction price, payment terms and shipping the product. · Echo recognizes refining revenue when our inventory arrives at the destination port and the performance obligation is satisfied by transferring the control of the promised goods that are identified in the customer contract. Ninety percent (90%) of our refining revenue is generated from one refining partner that has an international refining facility. This refining partner pays us sixty percent (60%) of an Invoice within five working days upon the receipt of the Ocean Bill of Lading issued by the Ocean Carrier. Our initial Invoice is recognized in full when our performance obligation is satisfied, as stated in the first sentence. Under the guidance of ASC 606, an estimate of the variable consideration that we expect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weeks. Any adjustment from the resolution of the underlying uncertainty is netted with the remaining forty percent (40%) due from the original contract. · Hard drive sales by the Echo Entities are limited to customers who are required to prepay shipments. Once the commodity price is established and agreed upon by both parties, customers send payment in advance. The Company releases the shipment on the same day when payment receipt is confirmed, and revenue is recognized on day of shipment. If payment is received on the last day of the month and shipment goes out the following day the payment received is deferred revenue and recognized the following month when the shipment is made. · Echo also provides recycling services according to a Scope of Work and services are recognized when promised services are rendered. We have recycling services conducted at the Echo facility and another type of service is conducted at the client’s facility. The Scope of Work will determine the charges and whether it is completed on campus or off campus. Payment terms are also dictated in the Scope of Work. Accounts Receivable: We record trade receivables when revenue is recognized. When appropriate, we will record an allowance for doubtful accounts, which is primarily determined by an analysis of our trade receivables aging. The allowance is determined based on historical experience of collecting past due amounts, based on the degree of their aging. In addition, specific accounts that are doubtful of collection are included in the allowance. These provisions are reviewed to determine the adequacy of the allowance for doubtful accounts. Trade receivables are charged off when there is certainty as to their being uncollectible. Trade receivables are considered delinquent when payment has not been made within contract terms. DGSE had no allowance for doubtful accounts balance as of March 31, 2022 and December 31, 2021. Some of ECHG’s customers are on payment terms, and although low risk, occasionally the need arises to record an allowance for receivables that are deemed high risk to collect. We established an allowance for estimated uncollectable receivables related to sales based on historical collections. Our allowance as of March 31, 2022 and December 31, 2021 was $1,582. Income Taxes We account for our position in tax uncertainties in accordance with ASC 740, Income Taxes.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The guidance applies a two-step process to determine the amount of tax benefit to be recognized in the financial statements. First, we must determine whether any amount of the tax benefit may be recognized. Second, we determine how much of the tax benefit should be recognized (this would only apply to tax positions that qualify for recognition.) No additional liabilities have been recognized as a result of the implementation. We have not taken a tax position that, if challenged, would have a material effect on the financial statements or the effective tax rate for the three months ended March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12 — LEASES In determining our right-of-use assets and lease liabilities, we apply a discount rate to the minimum lease payments within each lease agreement. ASC 842 requires us to use the interest rate that a lessee would have to pay to borrow on a collateralized basis over a similar term an amount equal to the lease payments in a similar economic environment. If we cannot readily determine the discount rate implicit in lease agreements, we utilize our incremental borrowing rate. The Company has seven operating leases as of March 31, 2022—five in the Dallas/Fort Worth Metroplex, one in Charleston, South Carolina and one in Chandler, Arizona. The lease for DGSE’s flagship store located at 13022 Preston Road, Dallas, Texas expires on January 31, 2027, with an option to extend the lease for an additional five years, at market rate as determined by the prevailing market rate for comparable space in comparable buildings in the vicinity. The lease for DGSE’s Grand Prairie, Texas location expires June 30, 2022, and has no current renewal options. The lease for DGSE’s Mt Pleasant, South Carolina location expires April 30, 2025, with no additional renewal options. The lease for DGSE’s Euless, Texas location expires June 30, 2025, with an option for an additional five years. The lease for ECHG’s Echo location on W. Belt Line Road, in Carrollton, Texas, expires January 31, 2026. The lease for ECHG’s Teladvance location, which also houses ITAD USA, on Realty Road in Carrollton, Texas expires January 31, 2027. The lease for ECHG’s Avail location in Chandler, Arizona expires May 31, 2025. All of the Company’s seven leases as of March 31, 2022 are triple net, for which it pays its proportionate share of common area maintenance, property taxes and property insurance. Leasing costs for the three months ended March 31, 2022 and 2021 was $622,863 and $449,486, respectively, comprised of a combination of minimum lease payments and variable lease costs. As of March 31, 2022, the weighted average remaining lease term and weighted average discount rate for operating leases was 3.3 years and 4.4%, respectively. For the three months ended March 31, 2022 and 2021, the Company’s cash paid for operating lease liabilities was $616,097 and $501,907 respectively. Future annual minimum lease payments as of March 31, 2022: Operating Leases DGSE 2022 (excluding the three months ending March 31, 2022) $ 381,790 2023 499,984 2024 507,414 2025 364,269 2026 and thereafter 333,114 Total minimum lease payments 2,086,571 Less imputed interest (178,906 ) DGSE Sub-Total 1,907,665 ECHG 2022 (excluding the three months ending March 31, 2022) 991,870 2023 1,357,381 2024 1,396,129 2025 1,321,297 2026 and thereafter 507,780 Total minimum lease payments 5,574,457 Less imputed interest (430,822 ) ECHG Sub-Total 5,143,635 Total 7,051,300 Current portion 1,584,169 $ 5,467,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3 Months Ended</t>
        </is>
      </c>
    </row>
    <row r="2">
      <c r="B2" s="2" t="inlineStr">
        <is>
          <t>Mar. 31, 2022</t>
        </is>
      </c>
    </row>
    <row r="3">
      <c r="A3" s="3" t="inlineStr">
        <is>
          <t>BASIC AND DILUTED AVERAGE SHARES</t>
        </is>
      </c>
    </row>
    <row r="4">
      <c r="A4" s="4" t="inlineStr">
        <is>
          <t>Basic And Diluted Average Shares</t>
        </is>
      </c>
      <c r="B4" s="4" t="inlineStr">
        <is>
          <t>NOTE 13 — BASIC AND DILUTED AVERAGE SHARES A reconciliation of basic and diluted weighted average common shares for the three months ended March 31, 2022 and 2021 is as follows: For the Three Months Ended March 31, 2022 2021 Basic weighted average shares 26,924,631 26,924,631 Effect of potential dilutive securities 15,000 15,000 Diluted weighted average shares 26,939,631 26,939,631 For the three months ended March 31, 2022 and 2021, there was a total of 15,000 common stock options, warrants, and Restricted Stock Units (RSUs) unexercised, respectively. For the three months ended March 31, 2022 and 2021, there were no anti-dilutiv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2</t>
        </is>
      </c>
      <c r="C2" s="2" t="inlineStr">
        <is>
          <t>Mar. 31, 2021</t>
        </is>
      </c>
    </row>
    <row r="3">
      <c r="A3" s="3" t="inlineStr">
        <is>
          <t>Revenue:</t>
        </is>
      </c>
    </row>
    <row r="4">
      <c r="A4" s="4" t="inlineStr">
        <is>
          <t>Sales</t>
        </is>
      </c>
      <c r="B4" s="6" t="n">
        <v>47415098</v>
      </c>
      <c r="C4" s="6" t="n">
        <v>25490441</v>
      </c>
    </row>
    <row r="5">
      <c r="A5" s="4" t="inlineStr">
        <is>
          <t>Cost Of Goods Sold</t>
        </is>
      </c>
      <c r="B5" s="5" t="n">
        <v>37704064</v>
      </c>
      <c r="C5" s="5" t="n">
        <v>19186177</v>
      </c>
    </row>
    <row r="6">
      <c r="A6" s="4" t="inlineStr">
        <is>
          <t>Gross Margin</t>
        </is>
      </c>
      <c r="B6" s="5" t="n">
        <v>9711034</v>
      </c>
      <c r="C6" s="5" t="n">
        <v>6304264</v>
      </c>
    </row>
    <row r="7">
      <c r="A7" s="3" t="inlineStr">
        <is>
          <t>Expenses:</t>
        </is>
      </c>
    </row>
    <row r="8">
      <c r="A8" s="4" t="inlineStr">
        <is>
          <t>Selling, General &amp;amp; Administrative Expenses</t>
        </is>
      </c>
      <c r="B8" s="5" t="n">
        <v>6559755</v>
      </c>
      <c r="C8" s="5" t="n">
        <v>4153229</v>
      </c>
    </row>
    <row r="9">
      <c r="A9" s="4" t="inlineStr">
        <is>
          <t>Depreciation And Amortization</t>
        </is>
      </c>
      <c r="B9" s="5" t="n">
        <v>291947</v>
      </c>
      <c r="C9" s="5" t="n">
        <v>204912</v>
      </c>
    </row>
    <row r="10">
      <c r="A10" s="4" t="inlineStr">
        <is>
          <t>Total Operating Expenses</t>
        </is>
      </c>
      <c r="B10" s="5" t="n">
        <v>6851702</v>
      </c>
      <c r="C10" s="5" t="n">
        <v>4358141</v>
      </c>
    </row>
    <row r="11">
      <c r="A11" s="4" t="inlineStr">
        <is>
          <t>Operating Income</t>
        </is>
      </c>
      <c r="B11" s="5" t="n">
        <v>2859332</v>
      </c>
      <c r="C11" s="5" t="n">
        <v>1946123</v>
      </c>
    </row>
    <row r="12">
      <c r="A12" s="4" t="inlineStr">
        <is>
          <t>Other Income (expense), Net</t>
        </is>
      </c>
      <c r="B12" s="5" t="n">
        <v>-58576</v>
      </c>
      <c r="C12" s="5" t="n">
        <v>271941</v>
      </c>
    </row>
    <row r="13">
      <c r="A13" s="4" t="inlineStr">
        <is>
          <t>Interest Expense</t>
        </is>
      </c>
      <c r="B13" s="5" t="n">
        <v>123239</v>
      </c>
      <c r="C13" s="5" t="n">
        <v>179022</v>
      </c>
    </row>
    <row r="14">
      <c r="A14" s="4" t="inlineStr">
        <is>
          <t>Income Before Income Taxes</t>
        </is>
      </c>
      <c r="B14" s="5" t="n">
        <v>2677517</v>
      </c>
      <c r="C14" s="5" t="n">
        <v>2039042</v>
      </c>
    </row>
    <row r="15">
      <c r="A15" s="4" t="inlineStr">
        <is>
          <t>Income Tax Expense</t>
        </is>
      </c>
      <c r="B15" s="5" t="n">
        <v>30292</v>
      </c>
      <c r="C15" s="5" t="n">
        <v>30770</v>
      </c>
    </row>
    <row r="16">
      <c r="A16" s="4" t="inlineStr">
        <is>
          <t>Net Income</t>
        </is>
      </c>
      <c r="B16" s="6" t="n">
        <v>2647225</v>
      </c>
      <c r="C16" s="6" t="n">
        <v>2008272</v>
      </c>
    </row>
    <row r="17">
      <c r="A17" s="3" t="inlineStr">
        <is>
          <t>Basic Earnings Per Share:</t>
        </is>
      </c>
    </row>
    <row r="18">
      <c r="A18" s="4" t="inlineStr">
        <is>
          <t>Net Income Basic</t>
        </is>
      </c>
      <c r="B18" s="7" t="n">
        <v>0.1</v>
      </c>
      <c r="C18" s="7" t="n">
        <v>0.07000000000000001</v>
      </c>
    </row>
    <row r="19">
      <c r="A19" s="3" t="inlineStr">
        <is>
          <t>Diluted Earnings Per Share:</t>
        </is>
      </c>
    </row>
    <row r="20">
      <c r="A20" s="4" t="inlineStr">
        <is>
          <t>Net Income Diluted</t>
        </is>
      </c>
      <c r="B20" s="7" t="n">
        <v>0.1</v>
      </c>
      <c r="C20" s="7" t="n">
        <v>0.07000000000000001</v>
      </c>
    </row>
    <row r="21">
      <c r="A21" s="3" t="inlineStr">
        <is>
          <t>Weighted Average Shares Outstanding:</t>
        </is>
      </c>
    </row>
    <row r="22">
      <c r="A22" s="4" t="inlineStr">
        <is>
          <t>Basic</t>
        </is>
      </c>
      <c r="B22" s="5" t="n">
        <v>26924631</v>
      </c>
      <c r="C22" s="5" t="n">
        <v>26924631</v>
      </c>
    </row>
    <row r="23">
      <c r="A23" s="4" t="inlineStr">
        <is>
          <t>Diluted</t>
        </is>
      </c>
      <c r="B23" s="5" t="n">
        <v>26939631</v>
      </c>
      <c r="C23" s="5" t="n">
        <v>269396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 xml:space="preserve">NOTE 14 — LONG-TERM DEBT Long-term debt consists of the following: Outstanding Balance March 31, December 31, Current 2022 2021 Interest Rate Maturity DGSE Note payable, Farmers Bank (1) $ 2,745,186 $ 2,770,729 3.10 % November 15, 2026 Note payable, Truist Bank (2) 900,436 909,073 3.65 % July 9, 2030 Note payable, Texas Bank &amp; Trust (3) 469,556 474,009 3.75 % September 14, 2025 Note payable, Texas Bank &amp; Trust (4) 1,737,081 1,752,446 3.25 % July 30, 2031 DGSE Sub-Total 5,852,259 5,906,257 ECHG Note payable, Farmers Bank (1) 6,228,505 6,286,459 3.10 % November 15, 2026 Line of Credit (5) - 1,700,000 3.10 % November 15, 2024 Avail Transaction note (6) 1,933,333 2,000,000 0.00 % April 1, 2025 ECHG Sub-Total 8,161,838 9,986,459 Envela Note payable, Texas Bank &amp; Trust (7) 2,815,759 2,843,415 3.25 % November 4, 2025 Sub-Total 16,829,856 18,736,131 Current portion 1,003,592 2,120,457 $ 15,826,264 $ 16,615,674 (1) On May 20, 2019, in connection with the Echo Transaction, the Company entered into two loan agreements with John R. Loftus, the Company’s CEO, President and Chairman of the Board. ECHG, LLC executed a five-year, $6,925,979 note for the Echo Transaction, amortized over 20 years at a 6% annual interest rate. The interest and principal payment due monthly was $49,646. DGSE executed a five-year, $3,074,021 note to pay off the accounts payable – related party balance to a former Related Party as of May 20, 2019. That promissory note was also amortized over 20 years at a 6% annual interest rate. The interest and principal payment due monthly on the note for DGSE was $22,203. On November 23, 2021, both notes were refinanced by Farmers State Bank of Oakley Kansas. (2) On July 9, 2020, DGSE closed the purchase of a new retail building located at 610 E. Round Grove Road in Lewisville, Texas for $1,195,000. The purchase was partly financed through a $956,000, 10 year loan (the “Truist Lewisville Loan”), bearing an annual interest rate of 3.65%, amortized over 20 years, payable to Truist Bank (f/k/a BB&amp;T Bank). The note has monthly interest and principal payments of $5,645. (3) On September 14, 2020, 1106 NWH Holdings, LLC, a wholly owned subsidiary of DGSE, closed on the purchase of a new retail building located at 1106 W. Northwest Highway in Grapevine, Texas for $620,000. The purchase was partly financed through a $496,000, five-year loan (the “TB&amp;T Grapevine Loan”), bearing an annual interest rate of 3.75%, amortized over 20 years, payable to Texas Bank and Trust. The note has monthly interest and principal payments of $2,941. (4) On July 30, 2021, 9166 Gaylord Holdings, LLC, a wholly owned subsidiary of DGSE, closed the purchase of a new retail building located at 9166 Gaylord Parkway in Frisco, Texas for $2,215,500. The purchase was partly financed through a $1,772,000, five-year loan (the “TB&amp;T Frisco Loan”), bearing an annual interest rate of 3.75%, amortized over 20 years, payable to Texas Bank and Trust. The note has monthly interest and principal payments of $10,509. (5) On November 23, 2021, the Company secured a 36-month line of credit from Farmers State Bank of Oakley Kansas (“FSB Facility”) for $3,500,000 at a 3.1% annual interest rate. (6) On October 29, 2021, ECHG entered into the Avail Transaction to purchase all of the assets, liabilities and rights and interests of Avail AZ, for $4.5 million. The purchase was facilitated by an initial payment of $2.5 million at closing, and the remaining $2.0 million to be paid out by 12 quarterly payments starting April 1, 2022, of $166,667 each. The Installment note payable for the Avail Transaction imputed at 3.1% (7) On November 4, 2020, 1901 Gateway Holdings, LLC, a wholly owned subsidiary of the Company, closed on the purchase of a new office building located at 1901 Gateway Drive, Irving, Texas for $3.521 million. The building was partially financed through a $2,960,000, 5-year loan (the “TB&amp;T Irving Loan”), bearing an interest rate of 3.25%, amortized over 20 years, payable to Texas Bank and Trust. The note has monthly interest and principal payments of $16,792. Future scheduled principal payments of our notes payable as of March 31, 2022 are as follows: Note payable, Farmers State Bank - DGSE Year Ending December 31, Amount 2022 (excluding the three months ended March 31, 2022) $ 76,667 2023 105,428 2024 108,743 2025 112,163 2026 2,342,185 Subtotal $ 2,745,186 Note payable, Truist Bank - DGSE Year Ending December 31, Amount 2022 (excluding the three months ended March 31, 2022) $ 26,018 2023 35,988 2024 37,342 2025 38,748 2026 40,206 Thereafter 722,134 Subtotal $ 900,436 Note payable, Texas Bank &amp; Trust - DGSE Year Ending December 31, Amount 2022 (excluding the three months ended March 31, 2022) $ 13,370 2023 18,503 2024 19,209 2025 418,474 Subtotal $ 469,556 Note payable, Texas Bank &amp; Trust - DGSE Year Ending December 31, Amount 2022 (excluding the three months ended March 31, 2022) $ 52,616 2023 72,442 2024 74,832 2025 77,300 2026 79,600 Thereafter 1,380,291 Subtotal $ 1,737,081 Note payable, Farmers Bank - ECHG Year Ending December 31, Amount 2022 (excluding the three months ended March 31, 2022) $ 173,949 2023 239,204 2024 246,725 2025 254,484 2026 5,314,143 Subtotal $ 6,228,505 Note payable - Avail Transaction Year Ending December 31, Amount 2022 (excluding the three months ended March 31, 2022) $ 433,333 2023 666,667 2024 666,667 2025 166,666 Subtotal $ 1,933,333 Note payable, Texas Bank &amp; Trust - Envela Year Ending December 31, Amount 2022 (excluding the three months ended March 31, 2022) $ 82,078 2023 112,653 2024 116,441 2025 2,504,587 Subtotal $ 2,815,759 $ 16,829,856 Future scheduled aggregate amount of principal payments and maturities of our notes payable as of March 31, 2022 are as follows: Scheduled Principal Loan Scheduled Principal Payments and Maturities by Year: Payments Maturities Total 2022 (excluding the three months ended March 31, 2022) $ 858,031 $ - $ 858,031 2023 1,250,885 - 1,250,885 2024 1,269,959 - 1,269,959 2025 595,940 2,976,482 3,572,422 2026 434,243 7,341,891 7,776,134 2027 and Thereafter 555,443 1,546,982 2,102,425 Total $ 4,964,501 $ 11,865,355 $ 16,829,8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NOTE 15 — STOCK-BASED COMPENSATION The Company accounts for share-based compensation by measuring the cost of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There was no stock-based compensation expense for the three months ended March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 xml:space="preserve">NOTE 16 — RELATED PARTY TRANSACTIONS The Company has a corporate policy governing the identification, review, consideration and approval or ratification of transactions with related persons, as that term is defined in the Instructions to Item 404(a) of Regulation S-K, promulgated under the Securities Act (each such person a Related Party”). Under this policy, all Related Party transactions are identified and approved prior to consummation of the transaction to ensure they are consistent with the Company’s best interests and the best interests of its stockholders. Among other factors, the Company’s Board considers the size and duration of the transaction, the nature and interest of the of the Related Party in the transaction, whether the transaction may involve a conflict of interest, and if the transaction is on terms that are at least as favorable to the Company as would be available in a comparable transaction with an unaffiliated third party. The Company’s Board reviews all Related Party transactions at least annually to determine if it is in the best interest of the Company and the Company’s stockholders to continue, modify, or terminate any of the Related Party transactions. Envela’s Related Person Transaction Policy is available for review in its entirety under the “Investors” menu of the Company’s corporate relations website at www.envela.com. On May 20, 2019, in connection with the Echo Transaction, the Company entered into two loan agreements with John R. Loftus, the Company’s CEO, President and Chairman of the Board. ECHG, LLC executed a five-year, $6,925,979 note for the Echo Transaction, amortized over 20 years at a 6% annual interest rate. The interest and principal payment due monthly was $49,646. DGSE executed a five-year, $3,074,021 note to pay off the accounts payable – related party balance to a former Related Party as of May 20, 2019. That promissory note was also amortized over 20 years at a 6% annual interest rate. The interest and principal payment due monthly on the note for DGSE was $22,203. Both notes were being serviced by operational cash flow. On November 23, 2021, both notes were refinanced by Farmers State Bank of Oakley Kansas. For the three months ended March 31, 2022 and 2021, the Company paid Mr. Loftus $0 and $143,189, respectively, in interest on the Company’s notes payable, related par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xml:space="preserve"> NOTE 17 — SUBSEQUENT EVENTS The COVID-19 pandemic has adversely affected global economic business conditions. Future sales on products like ours could decline or fluctuate due to increased or fluctuating commodities prices, particularly gold. Although we are continuing to monitor and assess the effects of the COVID-19 pandemic, the ultimate impact is highly uncertain and subject to change. The duration of any such impact cannot be predicted, nor can the timing of the development, distribution and acceptance of effective vaccines, booster shots or other treatments for potential COVID-19 divergent strains, including the Delta variant. In addition, the effects of the COVID-19 pandemic are subject to, among other things, the effect of government responses to the pandemic on our operations, including vaccine mandates, impacts of the pandemic on global and domestic economic conditions, including with respect to commercial activity, our customers and business partners, as well as consumer preferences and dem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3 Months Ended</t>
        </is>
      </c>
    </row>
    <row r="2">
      <c r="B2" s="2" t="inlineStr">
        <is>
          <t>Mar. 31, 2022</t>
        </is>
      </c>
    </row>
    <row r="3">
      <c r="A3" s="3" t="inlineStr">
        <is>
          <t>ACCOUNTING POLICIES AND ESTIMATES</t>
        </is>
      </c>
    </row>
    <row r="4">
      <c r="A4" s="4" t="inlineStr">
        <is>
          <t>Financial Instruments</t>
        </is>
      </c>
      <c r="B4" s="4" t="inlineStr">
        <is>
          <t>The carrying amounts reported in the condensed consolidated balance sheets for cash equivalents, trade receivables, prepaid expenses, other current assets, accounts payable, accrued expenses, customer deposits and other liabilities approximate fair value because of the immediate or short-term nature of these financial instruments. Notes payable and line of credit approximate fair value due to the market interest rate charged.</t>
        </is>
      </c>
    </row>
    <row r="5">
      <c r="A5" s="4" t="inlineStr">
        <is>
          <t>Earnings Per Share</t>
        </is>
      </c>
      <c r="B5" s="4" t="inlineStr">
        <is>
          <t>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is>
      </c>
    </row>
    <row r="6">
      <c r="A6" s="4" t="inlineStr">
        <is>
          <t>Goodwill</t>
        </is>
      </c>
      <c r="B6" s="4" t="inlineStr">
        <is>
          <t>Goodwill is not amortized but evaluated for impairment on an annual basis during the fourth quarter of our fiscal year, or earlier if events or circumstances indicate the carrying value may be impaired. The Company’s goodwill is related to ECHG only and not the entire Company. ECHG has its own, separate financial information to perform goodwill impairment testing at least annually or if events indicate that those assets may be impaired. As a result of the current market and economic conditions related to the coronavirus pandemic (“COVID-19”) and the war between Ukraine and Russia, in accordance with step 1 of the guidelines set forth in ASC 350-20-35-3A, the Company concluded there were no impairments of goodwill that resulted from triggering events due to COVID-19 and the war between Ukraine and Russia as of March 31, 2022. The Company will continue to evaluate goodwill for the ECHG segment. For tax purposes, goodwill is amortized and deductible over fifteen years. ECHG goodwill was allocated in connection with three acquisitions of the assets now held by Echo on May 20, 2019 (the “Echo Transaction”), of the assets now held by Teladvance on June 9, 2021 (the “CExchange Transaction”) and of the assets now held by Avail on October 29, 2021 (the “Avail Transaction”). There was a preliminary addition to goodwill with the Avail Transaction of $3,491,285. There has been no other adjustments or impairment charges to goodwill. As of March 31, 2022 and December 31 2021, goodwill was $6,140,465.</t>
        </is>
      </c>
    </row>
    <row r="7">
      <c r="A7" s="4" t="inlineStr">
        <is>
          <t>Recent Accounting Pronouncements</t>
        </is>
      </c>
      <c r="B7" s="4" t="inlineStr">
        <is>
          <t xml:space="preserve">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ies</t>
        </is>
      </c>
      <c r="B4" s="4" t="inlineStr">
        <is>
          <t>March 31, December 31, 2022 2021 DGSE Resale $ 12,282,472 $ 10,422,072 Recycle 30,071 11,995 Subtotal 12,312,543 10,434,067 ECHG Resale 2,044,911 3,350,159 Recycle 264,121 264,210 Subtotal 2,309,032 3,614,369 $ 14,621,575 $ 14,048,4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 (Tables)</t>
        </is>
      </c>
      <c r="B1" s="2" t="inlineStr">
        <is>
          <t>3 Months Ended</t>
        </is>
      </c>
    </row>
    <row r="2">
      <c r="B2" s="2" t="inlineStr">
        <is>
          <t>Mar. 31, 2022</t>
        </is>
      </c>
    </row>
    <row r="3">
      <c r="A3" s="3" t="inlineStr">
        <is>
          <t>ACQUISITIONS</t>
        </is>
      </c>
    </row>
    <row r="4">
      <c r="A4" s="4" t="inlineStr">
        <is>
          <t>Schedule Of Assets Acquired Of Purchase Price</t>
        </is>
      </c>
      <c r="B4" s="4" t="inlineStr">
        <is>
          <t xml:space="preserve">Description Amount Assets Cash $ 988,870 Account receivables 395,144 Inventories 486,736 Prepaid expenses 93,727 Fixed assets - net 247,038 Right-of-use assets 609,511 Other assets 13,268 Liabilities Account payables (562,778 ) Accrued liabilities (653,289 ) Operating lease liabilities (609,511 ) Net assets 1,008,716 Goodwill 3,491,284 Total Purchase Price $ 4,500,000 </t>
        </is>
      </c>
    </row>
    <row r="5">
      <c r="A5" s="4" t="inlineStr">
        <is>
          <t>Schedule Of Consolidated Statement Of Income</t>
        </is>
      </c>
      <c r="B5" s="4" t="inlineStr">
        <is>
          <t xml:space="preserve"> Consolidated Statement of Income Proforma Combined For the Three Months Ended For the Three Months Ended March 31, 2022 March 31, 2021 (unaudited) (unaudited) Revenue $ 47,415,098 $ 27,110,216 Income from continuing operations $ 2,647,225 $ 2,354,895 Net income $ 2,647,225 $ 2,354,895 Basic net income per common share $ 0.10 $ 0.09 Diluted net income per common share $ 0.10 $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2</t>
        </is>
      </c>
    </row>
    <row r="3">
      <c r="A3" s="3" t="inlineStr">
        <is>
          <t>GOODWILL</t>
        </is>
      </c>
    </row>
    <row r="4">
      <c r="A4" s="4" t="inlineStr">
        <is>
          <t>Schedule Of Goodwill</t>
        </is>
      </c>
      <c r="B4" s="4" t="inlineStr">
        <is>
          <t xml:space="preserve"> March 31, December 31, 2022 2021 Opening balance $ 6,140,465 $ 1,367,109 Additions (1) - 4,773,356 Goodwill $ 6,140,465 $ 6,140,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 xml:space="preserve"> March 31, December 31, 2022 2021 DGSE Land $ 1,640,220 $ 1,640,220 Building and improvements 2,781,903 2,764,529 Leasehold improvements 1,450,695 1,450,695 Machinery and equipment 1,056,315 1,056,315 Furniture and fixtures 554,881 526,250 Vehicles 22,859 22,859 7,506,873 7,460,868 Less: accumulated depreciation (2,422,573 ) (2,343,923 ) Sub-Total 5,084,300 5,116,945 ECHG Building and improvements 135,491 135,491 Machinery and equipment 1,145,832 1,109,306 Furniture and fixtures 145,950 145,950 1,427,273 1,390,747 Less: accumulated depreciation (289,945 ) (212,147 ) Sub-Total 1,137,328 1,178,600 Envela Land 1,106,664 1,106,664 Building and improvements 2,456,324 2,456,324 Machinery and equipment 34,528 23,676 3,597,516 3,586,664 Less: accumulated depreciation (99,645 ) (76,021 ) Sub-Total 3,497,871 3,510,643 $ 9,719,499 $ 9,806,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3 Months Ended</t>
        </is>
      </c>
    </row>
    <row r="2">
      <c r="B2" s="2" t="inlineStr">
        <is>
          <t>Mar. 31, 2022</t>
        </is>
      </c>
    </row>
    <row r="3">
      <c r="A3" s="3" t="inlineStr">
        <is>
          <t>GOODWILL</t>
        </is>
      </c>
    </row>
    <row r="4">
      <c r="A4" s="4" t="inlineStr">
        <is>
          <t>Schedule Of Intangible Assets</t>
        </is>
      </c>
      <c r="B4" s="4" t="inlineStr">
        <is>
          <t xml:space="preserve"> March 31, December 31, 2022 2021 DGSE Domain names $ 41,352 $ 41,352 Point of sale system 330,000 330,000 371,352 371,352 Less: accumulated amortization (286,002 ) (269,502 ) Subtotal 85,350 101,850 ECHG Trademarks (1) 1,483,000 1,483,000 Customer Contracts (1) 1,873,000 1,873,000 Trademarks/Tradenames (2) 114,000 114,000 Customer Relationships (2) 345,000 345,000 3,815,000 3,815,000 Less: accumulated amortization (987,980 ) (892,605 ) Subtotal 2,827,020 2,922,395 $ 2,912,370 $ 3,024,245 </t>
        </is>
      </c>
    </row>
    <row r="5">
      <c r="A5" s="4" t="inlineStr">
        <is>
          <t>Schedule Of Estimated Amortization Expense</t>
        </is>
      </c>
      <c r="B5" s="4" t="inlineStr">
        <is>
          <t xml:space="preserve"> DGSE ECHG Total 2022 (excluding the three months ending March 31, 2022) 49,500 286,125 335,625 2023 30,350 381,500 411,850 2024 5,500 381,500 387,000 2025 - 381,500 381,500 2026 - 381,500 381,500 Thereafter - 1,014,895 1,014,895 $ 85,350 $ 2,827,020 $ 2,912,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1497259</v>
      </c>
      <c r="C3" s="6" t="n">
        <v>10138148</v>
      </c>
    </row>
    <row r="4">
      <c r="A4" s="4" t="inlineStr">
        <is>
          <t>Trade Receivables, Net Of Allowances</t>
        </is>
      </c>
      <c r="B4" s="5" t="n">
        <v>5357137</v>
      </c>
      <c r="C4" s="5" t="n">
        <v>7166533</v>
      </c>
    </row>
    <row r="5">
      <c r="A5" s="4" t="inlineStr">
        <is>
          <t>Inventories</t>
        </is>
      </c>
      <c r="B5" s="5" t="n">
        <v>14621575</v>
      </c>
      <c r="C5" s="5" t="n">
        <v>14048436</v>
      </c>
    </row>
    <row r="6">
      <c r="A6" s="4" t="inlineStr">
        <is>
          <t>Current Right-of-use Assets From Operating Leases</t>
        </is>
      </c>
      <c r="B6" s="5" t="n">
        <v>1609077</v>
      </c>
      <c r="C6" s="5" t="n">
        <v>1604736</v>
      </c>
    </row>
    <row r="7">
      <c r="A7" s="4" t="inlineStr">
        <is>
          <t>Prepaid Expenses</t>
        </is>
      </c>
      <c r="B7" s="5" t="n">
        <v>612475</v>
      </c>
      <c r="C7" s="5" t="n">
        <v>439038</v>
      </c>
    </row>
    <row r="8">
      <c r="A8" s="4" t="inlineStr">
        <is>
          <t>Other Current Assets</t>
        </is>
      </c>
      <c r="B8" s="5" t="n">
        <v>1765355</v>
      </c>
      <c r="C8" s="5" t="n">
        <v>969624</v>
      </c>
    </row>
    <row r="9">
      <c r="A9" s="4" t="inlineStr">
        <is>
          <t>Total Current Assets</t>
        </is>
      </c>
      <c r="B9" s="5" t="n">
        <v>35462878</v>
      </c>
      <c r="C9" s="5" t="n">
        <v>34366515</v>
      </c>
    </row>
    <row r="10">
      <c r="A10" s="4" t="inlineStr">
        <is>
          <t>Property And Equipment, Net</t>
        </is>
      </c>
      <c r="B10" s="5" t="n">
        <v>9719499</v>
      </c>
      <c r="C10" s="5" t="n">
        <v>9806188</v>
      </c>
    </row>
    <row r="11">
      <c r="A11" s="4" t="inlineStr">
        <is>
          <t>Goodwill</t>
        </is>
      </c>
      <c r="B11" s="5" t="n">
        <v>6140465</v>
      </c>
      <c r="C11" s="5" t="n">
        <v>6140465</v>
      </c>
    </row>
    <row r="12">
      <c r="A12" s="4" t="inlineStr">
        <is>
          <t>Intangible Assets, Net</t>
        </is>
      </c>
      <c r="B12" s="5" t="n">
        <v>2912370</v>
      </c>
      <c r="C12" s="5" t="n">
        <v>3024245</v>
      </c>
    </row>
    <row r="13">
      <c r="A13" s="4" t="inlineStr">
        <is>
          <t>Operating Lease Right-of-use Assets</t>
        </is>
      </c>
      <c r="B13" s="5" t="n">
        <v>5286770</v>
      </c>
      <c r="C13" s="5" t="n">
        <v>5692141</v>
      </c>
    </row>
    <row r="14">
      <c r="A14" s="4" t="inlineStr">
        <is>
          <t>Other Assets</t>
        </is>
      </c>
      <c r="B14" s="5" t="n">
        <v>236761</v>
      </c>
      <c r="C14" s="5" t="n">
        <v>237761</v>
      </c>
    </row>
    <row r="15">
      <c r="A15" s="4" t="inlineStr">
        <is>
          <t>Total Assets</t>
        </is>
      </c>
      <c r="B15" s="5" t="n">
        <v>59758743</v>
      </c>
      <c r="C15" s="5" t="n">
        <v>59267315</v>
      </c>
    </row>
    <row r="16">
      <c r="A16" s="3" t="inlineStr">
        <is>
          <t>Current Liabilities:</t>
        </is>
      </c>
    </row>
    <row r="17">
      <c r="A17" s="4" t="inlineStr">
        <is>
          <t>Accounts Payable-trade</t>
        </is>
      </c>
      <c r="B17" s="5" t="n">
        <v>2857674</v>
      </c>
      <c r="C17" s="5" t="n">
        <v>2488396</v>
      </c>
    </row>
    <row r="18">
      <c r="A18" s="4" t="inlineStr">
        <is>
          <t>Line Of Credit</t>
        </is>
      </c>
      <c r="B18" s="5" t="n">
        <v>0</v>
      </c>
      <c r="C18" s="5" t="n">
        <v>1700000</v>
      </c>
    </row>
    <row r="19">
      <c r="A19" s="4" t="inlineStr">
        <is>
          <t>Notes Payable</t>
        </is>
      </c>
      <c r="B19" s="5" t="n">
        <v>1003592</v>
      </c>
      <c r="C19" s="5" t="n">
        <v>1065794</v>
      </c>
    </row>
    <row r="20">
      <c r="A20" s="4" t="inlineStr">
        <is>
          <t>Current Operating Lease Liabilities</t>
        </is>
      </c>
      <c r="B20" s="5" t="n">
        <v>1584169</v>
      </c>
      <c r="C20" s="5" t="n">
        <v>1573824</v>
      </c>
    </row>
    <row r="21">
      <c r="A21" s="4" t="inlineStr">
        <is>
          <t>Accrued Expenses</t>
        </is>
      </c>
      <c r="B21" s="5" t="n">
        <v>1501178</v>
      </c>
      <c r="C21" s="5" t="n">
        <v>1789366</v>
      </c>
    </row>
    <row r="22">
      <c r="A22" s="4" t="inlineStr">
        <is>
          <t>Customer Deposits And Other Liabilities</t>
        </is>
      </c>
      <c r="B22" s="5" t="n">
        <v>1244193</v>
      </c>
      <c r="C22" s="5" t="n">
        <v>1179224</v>
      </c>
    </row>
    <row r="23">
      <c r="A23" s="4" t="inlineStr">
        <is>
          <t>Total Current Liabilities</t>
        </is>
      </c>
      <c r="B23" s="5" t="n">
        <v>8190806</v>
      </c>
      <c r="C23" s="5" t="n">
        <v>9796604</v>
      </c>
    </row>
    <row r="24">
      <c r="A24" s="4" t="inlineStr">
        <is>
          <t>Notes Payable, Less Current Portion</t>
        </is>
      </c>
      <c r="B24" s="5" t="n">
        <v>15826264</v>
      </c>
      <c r="C24" s="5" t="n">
        <v>15970337</v>
      </c>
    </row>
    <row r="25">
      <c r="A25" s="4" t="inlineStr">
        <is>
          <t>Long-term Operating Lease Liabilities, Less Current Portion</t>
        </is>
      </c>
      <c r="B25" s="5" t="n">
        <v>5467131</v>
      </c>
      <c r="C25" s="5" t="n">
        <v>5873057</v>
      </c>
    </row>
    <row r="26">
      <c r="A26" s="4" t="inlineStr">
        <is>
          <t>Total Liabilities</t>
        </is>
      </c>
      <c r="B26" s="5" t="n">
        <v>29484201</v>
      </c>
      <c r="C26" s="5" t="n">
        <v>31639998</v>
      </c>
    </row>
    <row r="27">
      <c r="A27" s="3" t="inlineStr">
        <is>
          <t>Commitments And Contingencies</t>
        </is>
      </c>
    </row>
    <row r="28">
      <c r="A28" s="4" t="inlineStr">
        <is>
          <t>Preferred Stock, $0.01 Par Value; 5,000,000 Shares Authorized; No Shares Issued And Outstanding</t>
        </is>
      </c>
      <c r="B28" s="5" t="n">
        <v>0</v>
      </c>
      <c r="C28" s="5" t="n">
        <v>0</v>
      </c>
    </row>
    <row r="29">
      <c r="A29" s="4" t="inlineStr">
        <is>
          <t>Common Stock, $0.01 Par Value; 60,000,000 Shares Authorized;</t>
        </is>
      </c>
      <c r="B29" s="5" t="n">
        <v>269246</v>
      </c>
      <c r="C29" s="5" t="n">
        <v>269246</v>
      </c>
    </row>
    <row r="30">
      <c r="A30" s="4" t="inlineStr">
        <is>
          <t>Additional Paid-in Capital</t>
        </is>
      </c>
      <c r="B30" s="5" t="n">
        <v>40173000</v>
      </c>
      <c r="C30" s="5" t="n">
        <v>40173000</v>
      </c>
    </row>
    <row r="31">
      <c r="A31" s="4" t="inlineStr">
        <is>
          <t>Accumulated Deficit</t>
        </is>
      </c>
      <c r="B31" s="5" t="n">
        <v>10167704</v>
      </c>
      <c r="C31" s="5" t="n">
        <v>12814929</v>
      </c>
    </row>
    <row r="32">
      <c r="A32" s="4" t="inlineStr">
        <is>
          <t>Total Stockholders' Equity</t>
        </is>
      </c>
      <c r="B32" s="5" t="n">
        <v>30274542</v>
      </c>
      <c r="C32" s="5" t="n">
        <v>27627317</v>
      </c>
    </row>
    <row r="33">
      <c r="A33" s="4" t="inlineStr">
        <is>
          <t>Total Liabilities And Stockholders' Equity</t>
        </is>
      </c>
      <c r="B33" s="6" t="n">
        <v>59758743</v>
      </c>
      <c r="C33" s="6" t="n">
        <v>59267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 xml:space="preserve"> March 31, December 31, 2022 2021 DGSE Accrued interest $ 12,793 $ 12,627 Payroll 157,349 131,325 Property taxes 61,014 88,046 Sales tax 70,006 150,070 Other administrative expenss 3,449 - Subtotal 304,611 382,068 ECHG Accrued interest 8,464 14,547 Payroll 192,625 334,431 Unvouchered payables - inventory 480,866 461,481 Material &amp; shipping costs (COGS) 118,445 78,647 Other accrued expenses - 51,506 Subtotal 800,400 940,612 Envela Accrued interest 7,522 8,355 Payroll 11,128 25,175 Professional fees 203,743 220,101 Property Tax 21,300 84,920 Other administrative expenses 12,500 18,453 State income tax 139,974 109,682 Subtotal 396,167 466,686 $ 1,501,178 $ 1,789,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chedule Of Segment Reporting</t>
        </is>
      </c>
      <c r="B4" s="4" t="inlineStr">
        <is>
          <t xml:space="preserve"> For The Three Months Ended March 31, 2022 2021 DGSE ECHG Consolidated DGSE ECHG Consolidated Revenue: Sales $ 35,782,872 $ 11,632,226 $ 47,415,098 $ 18,914,501 $ 6,575,940 $ 25,490,441 Cost of goods sold 31,559,410 6,144,654 37,704,064 16,106,866 3,079,311 19,186,177 Gross profit 4,223,462 5,487,572 9,711,034 2,807,635 3,496,629 6,304,264 Expenses: Selling, general and administrative expenses 2,137,949 4,421,806 6,559,755 1,782,437 2,370,792 4,153,229 Depreciation and amortization 106,963 184,984 291,947 96,822 108,090 204,912 2,244,912 4,606,790 6,851,702 1,879,259 2,478,882 4,358,141 Operating income 1,978,550 880,782 2,859,332 928,376 1,017,747 1,946,123 Other income/expense: Other income (expense) (27,992 ) (30,584 ) (58,576 ) 111,731 160,210 271,941 Interest expense 61,241 61,998 123,239 68,485 110,537 179,022 Income before income taxes 1,889,317 788,200 2,677,517 971,622 1,067,420 2,039,042 Income tax expense 13,177 17,115 30,292 13,705 17,065 30,770 Net income $ 1,876,140 $ 771,085 $ 2,647,225 $ 957,917 $ 1,050,355 $ 2,008,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Schedule Of Disaggregation Of Revenue Listed By Sales Category And Segment</t>
        </is>
      </c>
      <c r="B4" s="4" t="inlineStr">
        <is>
          <t>CONSOLIDATED Three Months Ended March 31, 2022 2021 Revenues Gross Profit Margin Revenues Gross Profit Margin DGSE Resale $ 33,677,133 $ 3,742,852 11.1 % $ 17,320,641 $ 2,457,144 14.2 % Recycled 2,105,739 480,610 22.8 % 1,593,860 350,491 22.0 % Subtotal 35,782,872 4,223,462 11.8 % 18,914,501 2,807,635 14.8 % ECHG Resale 9,579,857 4,574,268 47.7 % 4,740,992 2,612,184 55.1 % Recycled 2,052,369 913,304 44.5 % 1,834,948 884,445 48.2 % Subtotal 11,632,226 5,487,572 47.2 % 6,575,940 3,496,629 53.2 % $ 47,415,098 $ 9,711,034 20.5 % $ 25,490,441 $ 6,304,264 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Annual Minimum Lease Payments</t>
        </is>
      </c>
      <c r="B4" s="4" t="inlineStr">
        <is>
          <t xml:space="preserve"> Operating Leases DGSE 2022 (excluding the three months ending March 31, 2022) $ 381,790 2023 499,984 2024 507,414 2025 364,269 2026 and thereafter 333,114 Total minimum lease payments 2,086,571 Less imputed interest (178,906 ) DGSE Sub-Total 1,907,665 ECHG 2022 (excluding the three months ending March 31, 2022) 991,870 2023 1,357,381 2024 1,396,129 2025 1,321,297 2026 and thereafter 507,780 Total minimum lease payments 5,574,457 Less imputed interest (430,822 ) ECHG Sub-Total 5,143,635 Total 7,051,300 Current portion 1,584,169 $ 5,467,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3 Months Ended</t>
        </is>
      </c>
    </row>
    <row r="2">
      <c r="B2" s="2" t="inlineStr">
        <is>
          <t>Mar. 31, 2022</t>
        </is>
      </c>
    </row>
    <row r="3">
      <c r="A3" s="3" t="inlineStr">
        <is>
          <t>BASIC AND DILUTED AVERAGE SHARES</t>
        </is>
      </c>
    </row>
    <row r="4">
      <c r="A4" s="4" t="inlineStr">
        <is>
          <t>Schedule Of Reconciliation Of Basic And Diluted Weighted Average Common Shares</t>
        </is>
      </c>
      <c r="B4" s="4" t="inlineStr">
        <is>
          <t xml:space="preserve"> For the Three Months Ended March 31, 2022 2021 Basic weighted average shares 26,924,631 26,924,631 Effect of potential dilutive securities 15,000 15,000 Diluted weighted average shares 26,939,631 26,939,6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Schedule Of Long-term Debt</t>
        </is>
      </c>
      <c r="B4" s="4" t="inlineStr">
        <is>
          <t xml:space="preserve"> Outstanding Balance March 31, December 31, Current 2022 2021 Interest Rate Maturity DGSE Note payable, Farmers Bank (1) $ 2,745,186 $ 2,770,729 3.10 % November 15, 2026 Note payable, Truist Bank (2) 900,436 909,073 3.65 % July 9, 2030 Note payable, Texas Bank &amp; Trust (3) 469,556 474,009 3.75 % September 14, 2025 Note payable, Texas Bank &amp; Trust (4) 1,737,081 1,752,446 3.25 % July 30, 2031 DGSE Sub-Total 5,852,259 5,906,257 ECHG Note payable, Farmers Bank (1) 6,228,505 6,286,459 3.10 % November 15, 2026 Line of Credit (5) - 1,700,000 3.10 % November 15, 2024 Avail Transaction note (6) 1,933,333 2,000,000 0.00 % April 1, 2025 ECHG Sub-Total 8,161,838 9,986,459 Envela Note payable, Texas Bank &amp; Trust (7) 2,815,759 2,843,415 3.25 % November 4, 2025 Sub-Total 16,829,856 18,736,131 Current portion 1,003,592 2,120,457 $ 15,826,264 $ 16,615,674 </t>
        </is>
      </c>
    </row>
    <row r="5">
      <c r="A5" s="4" t="inlineStr">
        <is>
          <t>Schedule Of Long-term Debt Maturities Of Principal Payments</t>
        </is>
      </c>
      <c r="B5" s="4" t="inlineStr">
        <is>
          <t xml:space="preserve">Note payable, Farmers State Bank - DGSE Year Ending December 31, Amount 2022 (excluding the three months ended March 31, 2022) $ 76,667 2023 105,428 2024 108,743 2025 112,163 2026 2,342,185 Subtotal $ 2,745,186 Note payable, Truist Bank - DGSE Year Ending December 31, Amount 2022 (excluding the three months ended March 31, 2022) $ 26,018 2023 35,988 2024 37,342 2025 38,748 2026 40,206 Thereafter 722,134 Subtotal $ 900,436 Note payable, Texas Bank &amp; Trust - DGSE Year Ending December 31, Amount 2022 (excluding the three months ended March 31, 2022) $ 13,370 2023 18,503 2024 19,209 2025 418,474 Subtotal $ 469,556 Note payable, Texas Bank &amp; Trust - DGSE Year Ending December 31, Amount 2022 (excluding the three months ended March 31, 2022) $ 52,616 2023 72,442 2024 74,832 2025 77,300 2026 79,600 Thereafter 1,380,291 Subtotal $ 1,737,081 Note payable, Farmers Bank - ECHG Year Ending December 31, Amount 2022 (excluding the three months ended March 31, 2022) $ 173,949 2023 239,204 2024 246,725 2025 254,484 2026 5,314,143 Subtotal $ 6,228,505 Note payable - Avail Transaction Year Ending December 31, Amount 2022 (excluding the three months ended March 31, 2022) $ 433,333 2023 666,667 2024 666,667 2025 166,666 Subtotal $ 1,933,333 Note payable, Texas Bank &amp; Trust - Envela Year Ending December 31, Amount 2022 (excluding the three months ended March 31, 2022) $ 82,078 2023 112,653 2024 116,441 2025 2,504,587 Subtotal $ 2,815,759 $ 16,829,856 Scheduled Principal Loan Scheduled Principal Payments and Maturities by Year: Payments Maturities Total 2022 (excluding the three months ended March 31, 2022) $ 858,031 $ - $ 858,031 2023 1,250,885 - 1,250,885 2024 1,269,959 - 1,269,959 2025 595,940 2,976,482 3,572,422 2026 434,243 7,341,891 7,776,134 2027 and Thereafter 555,443 1,546,982 2,102,425 Total $ 4,964,501 $ 11,865,355 $ 16,829,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COUNTING POLICIES AND ESTIMATES (Details Narrative) - USD ($)</t>
        </is>
      </c>
      <c r="B1" s="2" t="inlineStr">
        <is>
          <t>Jun. 09, 2021</t>
        </is>
      </c>
      <c r="C1" s="2" t="inlineStr">
        <is>
          <t>Mar. 31, 2022</t>
        </is>
      </c>
      <c r="D1" s="2" t="inlineStr">
        <is>
          <t>Dec. 31, 2021</t>
        </is>
      </c>
      <c r="E1" s="2" t="inlineStr">
        <is>
          <t>Dec. 31, 2020</t>
        </is>
      </c>
    </row>
    <row r="2">
      <c r="A2" s="3" t="inlineStr">
        <is>
          <t>ACCOUNTING POLICIES AND ESTIMATES</t>
        </is>
      </c>
    </row>
    <row r="3">
      <c r="A3" s="4" t="inlineStr">
        <is>
          <t>Goodwill</t>
        </is>
      </c>
      <c r="C3" s="6" t="n">
        <v>6140465</v>
      </c>
      <c r="D3" s="6" t="n">
        <v>6140465</v>
      </c>
      <c r="E3" s="6" t="n">
        <v>1367109</v>
      </c>
    </row>
    <row r="4">
      <c r="A4" s="4" t="inlineStr">
        <is>
          <t>Basic Earnings Per Share Of Common Stock, Par Value</t>
        </is>
      </c>
      <c r="C4" s="7" t="n">
        <v>0.01</v>
      </c>
      <c r="D4" s="7" t="n">
        <v>0.01</v>
      </c>
    </row>
    <row r="5">
      <c r="A5" s="4" t="inlineStr">
        <is>
          <t>Exchange Transaction Of Goodwill</t>
        </is>
      </c>
      <c r="B5" s="6" t="n">
        <v>34912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USD ($)</t>
        </is>
      </c>
      <c r="B1" s="2" t="inlineStr">
        <is>
          <t>Mar. 31, 2022</t>
        </is>
      </c>
      <c r="C1" s="2" t="inlineStr">
        <is>
          <t>Dec. 31, 2021</t>
        </is>
      </c>
    </row>
    <row r="2">
      <c r="A2" s="4" t="inlineStr">
        <is>
          <t>Inventories</t>
        </is>
      </c>
      <c r="B2" s="6" t="n">
        <v>14621575</v>
      </c>
      <c r="C2" s="6" t="n">
        <v>14048436</v>
      </c>
    </row>
    <row r="3">
      <c r="A3" s="4" t="inlineStr">
        <is>
          <t>DGSE [Member] | Note Payable Farmers State Bank</t>
        </is>
      </c>
    </row>
    <row r="4">
      <c r="A4" s="4" t="inlineStr">
        <is>
          <t>Inventories</t>
        </is>
      </c>
      <c r="B4" s="5" t="n">
        <v>12312543</v>
      </c>
      <c r="C4" s="5" t="n">
        <v>10434067</v>
      </c>
    </row>
    <row r="5">
      <c r="A5" s="4" t="inlineStr">
        <is>
          <t>ECHG [Member] | Note Payable Farmers State Banks [Member]</t>
        </is>
      </c>
    </row>
    <row r="6">
      <c r="A6" s="4" t="inlineStr">
        <is>
          <t>Inventories</t>
        </is>
      </c>
      <c r="B6" s="5" t="n">
        <v>2309032</v>
      </c>
      <c r="C6" s="5" t="n">
        <v>3614369</v>
      </c>
    </row>
    <row r="7">
      <c r="A7" s="4" t="inlineStr">
        <is>
          <t>Resale | DGSE [Member]</t>
        </is>
      </c>
    </row>
    <row r="8">
      <c r="A8" s="4" t="inlineStr">
        <is>
          <t>Inventories</t>
        </is>
      </c>
      <c r="B8" s="5" t="n">
        <v>12282472</v>
      </c>
      <c r="C8" s="5" t="n">
        <v>10422072</v>
      </c>
    </row>
    <row r="9">
      <c r="A9" s="4" t="inlineStr">
        <is>
          <t>Resale | ECHG [Member]</t>
        </is>
      </c>
    </row>
    <row r="10">
      <c r="A10" s="4" t="inlineStr">
        <is>
          <t>Inventories</t>
        </is>
      </c>
      <c r="B10" s="5" t="n">
        <v>2044911</v>
      </c>
      <c r="C10" s="5" t="n">
        <v>3350159</v>
      </c>
    </row>
    <row r="11">
      <c r="A11" s="4" t="inlineStr">
        <is>
          <t>Recycled | DGSE [Member]</t>
        </is>
      </c>
    </row>
    <row r="12">
      <c r="A12" s="4" t="inlineStr">
        <is>
          <t>Inventories</t>
        </is>
      </c>
      <c r="B12" s="5" t="n">
        <v>30071</v>
      </c>
      <c r="C12" s="5" t="n">
        <v>11995</v>
      </c>
    </row>
    <row r="13">
      <c r="A13" s="4" t="inlineStr">
        <is>
          <t>Recycles | ECHG [Member]</t>
        </is>
      </c>
    </row>
    <row r="14">
      <c r="A14" s="4" t="inlineStr">
        <is>
          <t>Inventories</t>
        </is>
      </c>
      <c r="B14" s="6" t="n">
        <v>264121</v>
      </c>
      <c r="C14" s="6" t="n">
        <v>2642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 width="14" customWidth="1" min="5" max="5"/>
  </cols>
  <sheetData>
    <row r="1">
      <c r="A1" s="1" t="inlineStr">
        <is>
          <t>ACQUISITION (Details) - USD ($)</t>
        </is>
      </c>
      <c r="B1" s="2" t="inlineStr">
        <is>
          <t>Jul. 09, 2021</t>
        </is>
      </c>
      <c r="C1" s="2" t="inlineStr">
        <is>
          <t>Mar. 31, 2022</t>
        </is>
      </c>
      <c r="D1" s="2" t="inlineStr">
        <is>
          <t>Dec. 31, 2021</t>
        </is>
      </c>
      <c r="E1" s="2" t="inlineStr">
        <is>
          <t>Dec. 31, 2020</t>
        </is>
      </c>
    </row>
    <row r="2">
      <c r="A2" s="4" t="inlineStr">
        <is>
          <t>Goodwill</t>
        </is>
      </c>
      <c r="C2" s="6" t="n">
        <v>6140465</v>
      </c>
      <c r="D2" s="6" t="n">
        <v>6140465</v>
      </c>
      <c r="E2" s="6" t="n">
        <v>1367109</v>
      </c>
    </row>
    <row r="3">
      <c r="A3" s="4" t="inlineStr">
        <is>
          <t>Total Purchase Price</t>
        </is>
      </c>
      <c r="B3" s="6" t="n">
        <v>1282072</v>
      </c>
      <c r="C3" s="5" t="n">
        <v>3491284</v>
      </c>
    </row>
    <row r="4">
      <c r="A4" s="4" t="inlineStr">
        <is>
          <t>Avail Transaction [Member]</t>
        </is>
      </c>
    </row>
    <row r="5">
      <c r="A5" s="4" t="inlineStr">
        <is>
          <t>Cash</t>
        </is>
      </c>
      <c r="C5" s="5" t="n">
        <v>988870</v>
      </c>
    </row>
    <row r="6">
      <c r="A6" s="4" t="inlineStr">
        <is>
          <t>Account Receivables</t>
        </is>
      </c>
      <c r="C6" s="5" t="n">
        <v>395144</v>
      </c>
    </row>
    <row r="7">
      <c r="A7" s="4" t="inlineStr">
        <is>
          <t>Inventory</t>
        </is>
      </c>
      <c r="C7" s="5" t="n">
        <v>486736</v>
      </c>
    </row>
    <row r="8">
      <c r="A8" s="4" t="inlineStr">
        <is>
          <t>Prepaid Expenses</t>
        </is>
      </c>
      <c r="C8" s="5" t="n">
        <v>93727</v>
      </c>
    </row>
    <row r="9">
      <c r="A9" s="4" t="inlineStr">
        <is>
          <t>Fixed Assets - Net</t>
        </is>
      </c>
      <c r="C9" s="5" t="n">
        <v>247038</v>
      </c>
    </row>
    <row r="10">
      <c r="A10" s="4" t="inlineStr">
        <is>
          <t>Right-of-use Assets</t>
        </is>
      </c>
      <c r="C10" s="5" t="n">
        <v>609511</v>
      </c>
    </row>
    <row r="11">
      <c r="A11" s="4" t="inlineStr">
        <is>
          <t>Other Assets</t>
        </is>
      </c>
      <c r="C11" s="5" t="n">
        <v>13268</v>
      </c>
    </row>
    <row r="12">
      <c r="A12" s="4" t="inlineStr">
        <is>
          <t>Account Payables</t>
        </is>
      </c>
      <c r="C12" s="5" t="n">
        <v>-562778</v>
      </c>
    </row>
    <row r="13">
      <c r="A13" s="4" t="inlineStr">
        <is>
          <t>Accrued Liabilities</t>
        </is>
      </c>
      <c r="C13" s="5" t="n">
        <v>-653289</v>
      </c>
    </row>
    <row r="14">
      <c r="A14" s="4" t="inlineStr">
        <is>
          <t>Operating Lease Liabilities</t>
        </is>
      </c>
      <c r="C14" s="5" t="n">
        <v>609511</v>
      </c>
    </row>
    <row r="15">
      <c r="A15" s="4" t="inlineStr">
        <is>
          <t>Net Assets</t>
        </is>
      </c>
      <c r="C15" s="5" t="n">
        <v>1008716</v>
      </c>
    </row>
    <row r="16">
      <c r="A16" s="4" t="inlineStr">
        <is>
          <t>Goodwill</t>
        </is>
      </c>
      <c r="C16" s="5" t="n">
        <v>3491284</v>
      </c>
    </row>
    <row r="17">
      <c r="A17" s="4" t="inlineStr">
        <is>
          <t>Total Purchase Price</t>
        </is>
      </c>
      <c r="C17" s="6" t="n">
        <v>4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ACQUISITION (Details 1) - USD ($)</t>
        </is>
      </c>
      <c r="B1" s="2" t="inlineStr">
        <is>
          <t>3 Months Ended</t>
        </is>
      </c>
    </row>
    <row r="2">
      <c r="B2" s="2" t="inlineStr">
        <is>
          <t>Mar. 31, 2022</t>
        </is>
      </c>
      <c r="C2" s="2" t="inlineStr">
        <is>
          <t>Mar. 31, 2021</t>
        </is>
      </c>
    </row>
    <row r="3">
      <c r="A3" s="3" t="inlineStr">
        <is>
          <t>ACQUISITION (Details)</t>
        </is>
      </c>
    </row>
    <row r="4">
      <c r="A4" s="4" t="inlineStr">
        <is>
          <t>Revenue</t>
        </is>
      </c>
      <c r="B4" s="6" t="n">
        <v>47415098</v>
      </c>
      <c r="C4" s="6" t="n">
        <v>27110216</v>
      </c>
    </row>
    <row r="5">
      <c r="A5" s="4" t="inlineStr">
        <is>
          <t>Income (loss) From Continuing Operations</t>
        </is>
      </c>
      <c r="B5" s="5" t="n">
        <v>2647225</v>
      </c>
      <c r="C5" s="5" t="n">
        <v>2354895</v>
      </c>
    </row>
    <row r="6">
      <c r="A6" s="4" t="inlineStr">
        <is>
          <t>Net Income</t>
        </is>
      </c>
      <c r="B6" s="6" t="n">
        <v>2647225</v>
      </c>
      <c r="C6" s="6" t="n">
        <v>2354895</v>
      </c>
    </row>
    <row r="7">
      <c r="A7" s="4" t="inlineStr">
        <is>
          <t>Basic Net Income Per Common Share</t>
        </is>
      </c>
      <c r="B7" s="7" t="n">
        <v>0.1</v>
      </c>
      <c r="C7" s="7" t="n">
        <v>0.09</v>
      </c>
    </row>
    <row r="8">
      <c r="A8" s="4" t="inlineStr">
        <is>
          <t>Diluted Net Income Per Common Share</t>
        </is>
      </c>
      <c r="B8" s="7" t="n">
        <v>0.1</v>
      </c>
      <c r="C8" s="7" t="n">
        <v>0.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v>
      </c>
      <c r="C8" s="5" t="n">
        <v>60000000</v>
      </c>
    </row>
    <row r="9">
      <c r="A9" s="4" t="inlineStr">
        <is>
          <t>Common Stock, Shares Issued</t>
        </is>
      </c>
      <c r="B9" s="5" t="n">
        <v>26924631</v>
      </c>
      <c r="C9" s="5" t="n">
        <v>26924631</v>
      </c>
    </row>
    <row r="10">
      <c r="A10" s="4" t="inlineStr">
        <is>
          <t>Common Stock, Shares Outstanding</t>
        </is>
      </c>
      <c r="B10" s="5" t="n">
        <v>26924631</v>
      </c>
      <c r="C10" s="5" t="n">
        <v>26924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QUISITION (Details Narrative) - Avail Recovery Solutions [Member] - USD ($)</t>
        </is>
      </c>
      <c r="B1" s="2" t="inlineStr">
        <is>
          <t>Jun. 09, 2021</t>
        </is>
      </c>
      <c r="C1" s="2" t="inlineStr">
        <is>
          <t>Dec. 31, 2021</t>
        </is>
      </c>
      <c r="D1" s="2" t="inlineStr">
        <is>
          <t>Oct. 29, 2021</t>
        </is>
      </c>
    </row>
    <row r="2">
      <c r="A2" s="4" t="inlineStr">
        <is>
          <t>Accrued And Unpaid Interest</t>
        </is>
      </c>
      <c r="D2" s="6" t="n">
        <v>2000000</v>
      </c>
    </row>
    <row r="3">
      <c r="A3" s="4" t="inlineStr">
        <is>
          <t>Liabilities And Rights And Interests</t>
        </is>
      </c>
      <c r="D3" s="5" t="n">
        <v>4500000</v>
      </c>
    </row>
    <row r="4">
      <c r="A4" s="4" t="inlineStr">
        <is>
          <t>Initial Payment</t>
        </is>
      </c>
      <c r="D4" s="5" t="n">
        <v>2500000</v>
      </c>
    </row>
    <row r="5">
      <c r="A5" s="4" t="inlineStr">
        <is>
          <t>Payments</t>
        </is>
      </c>
      <c r="D5" s="6" t="n">
        <v>166667</v>
      </c>
    </row>
    <row r="6">
      <c r="A6" s="4" t="inlineStr">
        <is>
          <t>Imputed Interest Rate</t>
        </is>
      </c>
      <c r="D6" s="4" t="inlineStr">
        <is>
          <t>3.10%</t>
        </is>
      </c>
    </row>
    <row r="7">
      <c r="A7" s="4" t="inlineStr">
        <is>
          <t>Goodwill</t>
        </is>
      </c>
      <c r="C7" s="6" t="n">
        <v>3491284</v>
      </c>
    </row>
    <row r="8">
      <c r="A8" s="4" t="inlineStr">
        <is>
          <t>Useful Life</t>
        </is>
      </c>
      <c r="B8"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s>
  <sheetData>
    <row r="1">
      <c r="A1" s="1" t="inlineStr">
        <is>
          <t>GOODWILL (Details) - USD ($)</t>
        </is>
      </c>
      <c r="B1" s="2" t="inlineStr">
        <is>
          <t>Jul. 09, 2021</t>
        </is>
      </c>
      <c r="C1" s="2" t="inlineStr">
        <is>
          <t>Mar. 31, 2022</t>
        </is>
      </c>
      <c r="D1" s="2" t="inlineStr">
        <is>
          <t>Dec. 31, 2021</t>
        </is>
      </c>
    </row>
    <row r="2">
      <c r="A2" s="3" t="inlineStr">
        <is>
          <t>GOODWILL</t>
        </is>
      </c>
    </row>
    <row r="3">
      <c r="A3" s="4" t="inlineStr">
        <is>
          <t>Opening Balance</t>
        </is>
      </c>
      <c r="C3" s="6" t="n">
        <v>6140465</v>
      </c>
      <c r="D3" s="6" t="n">
        <v>1367109</v>
      </c>
    </row>
    <row r="4">
      <c r="A4" s="4" t="inlineStr">
        <is>
          <t>Additions</t>
        </is>
      </c>
      <c r="C4" s="5" t="n">
        <v>0</v>
      </c>
      <c r="D4" s="5" t="n">
        <v>4773356</v>
      </c>
    </row>
    <row r="5">
      <c r="A5" s="4" t="inlineStr">
        <is>
          <t>Ending Balance</t>
        </is>
      </c>
      <c r="C5" s="5" t="n">
        <v>6140465</v>
      </c>
      <c r="D5" s="6" t="n">
        <v>6140465</v>
      </c>
    </row>
    <row r="6">
      <c r="A6" s="4" t="inlineStr">
        <is>
          <t>Purchase Price Allocation</t>
        </is>
      </c>
      <c r="B6" s="6" t="n">
        <v>1282072</v>
      </c>
      <c r="C6" s="6" t="n">
        <v>34912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4" t="inlineStr">
        <is>
          <t>Property And Equipment, Net</t>
        </is>
      </c>
      <c r="B2" s="6" t="n">
        <v>9719499</v>
      </c>
      <c r="C2" s="6" t="n">
        <v>9806188</v>
      </c>
    </row>
    <row r="3">
      <c r="A3" s="4" t="inlineStr">
        <is>
          <t>DGSE [Member]</t>
        </is>
      </c>
    </row>
    <row r="4">
      <c r="A4" s="4" t="inlineStr">
        <is>
          <t>Property And Equipment, Net</t>
        </is>
      </c>
      <c r="B4" s="5" t="n">
        <v>5084300</v>
      </c>
      <c r="C4" s="5" t="n">
        <v>5116945</v>
      </c>
    </row>
    <row r="5">
      <c r="A5" s="4" t="inlineStr">
        <is>
          <t>Property And Equipment, Gross</t>
        </is>
      </c>
      <c r="B5" s="5" t="n">
        <v>7506873</v>
      </c>
      <c r="C5" s="5" t="n">
        <v>7460868</v>
      </c>
    </row>
    <row r="6">
      <c r="A6" s="4" t="inlineStr">
        <is>
          <t>Less: Accumulated Depreciation</t>
        </is>
      </c>
      <c r="B6" s="5" t="n">
        <v>-2422573</v>
      </c>
      <c r="C6" s="5" t="n">
        <v>-2343923</v>
      </c>
    </row>
    <row r="7">
      <c r="A7" s="4" t="inlineStr">
        <is>
          <t>DGSE [Member] | Buildings and Improvements</t>
        </is>
      </c>
    </row>
    <row r="8">
      <c r="A8" s="4" t="inlineStr">
        <is>
          <t>Property And Equipment, Gross</t>
        </is>
      </c>
      <c r="B8" s="5" t="n">
        <v>2781903</v>
      </c>
      <c r="C8" s="5" t="n">
        <v>2764529</v>
      </c>
    </row>
    <row r="9">
      <c r="A9" s="4" t="inlineStr">
        <is>
          <t>DGSE [Member] | Leasehold Improvements</t>
        </is>
      </c>
    </row>
    <row r="10">
      <c r="A10" s="4" t="inlineStr">
        <is>
          <t>Property And Equipment, Gross</t>
        </is>
      </c>
      <c r="B10" s="5" t="n">
        <v>1450695</v>
      </c>
      <c r="C10" s="5" t="n">
        <v>1450695</v>
      </c>
    </row>
    <row r="11">
      <c r="A11" s="4" t="inlineStr">
        <is>
          <t>DGSE [Member] | Machinery and Equipment</t>
        </is>
      </c>
    </row>
    <row r="12">
      <c r="A12" s="4" t="inlineStr">
        <is>
          <t>Property And Equipment, Gross</t>
        </is>
      </c>
      <c r="B12" s="5" t="n">
        <v>1056315</v>
      </c>
      <c r="C12" s="5" t="n">
        <v>1056315</v>
      </c>
    </row>
    <row r="13">
      <c r="A13" s="4" t="inlineStr">
        <is>
          <t>DGSE [Member] | Furniture and Fixtures</t>
        </is>
      </c>
    </row>
    <row r="14">
      <c r="A14" s="4" t="inlineStr">
        <is>
          <t>Property And Equipment, Gross</t>
        </is>
      </c>
      <c r="B14" s="5" t="n">
        <v>554881</v>
      </c>
      <c r="C14" s="5" t="n">
        <v>526250</v>
      </c>
    </row>
    <row r="15">
      <c r="A15" s="4" t="inlineStr">
        <is>
          <t>DGSE [Member] | Vehicles</t>
        </is>
      </c>
    </row>
    <row r="16">
      <c r="A16" s="4" t="inlineStr">
        <is>
          <t>Property And Equipment, Gross</t>
        </is>
      </c>
      <c r="B16" s="5" t="n">
        <v>22859</v>
      </c>
      <c r="C16" s="5" t="n">
        <v>22859</v>
      </c>
    </row>
    <row r="17">
      <c r="A17" s="4" t="inlineStr">
        <is>
          <t>DGSE [Member] | Land [Member]</t>
        </is>
      </c>
    </row>
    <row r="18">
      <c r="A18" s="4" t="inlineStr">
        <is>
          <t>Property And Equipment, Gross</t>
        </is>
      </c>
      <c r="B18" s="5" t="n">
        <v>1640220</v>
      </c>
      <c r="C18" s="5" t="n">
        <v>1640220</v>
      </c>
    </row>
    <row r="19">
      <c r="A19" s="4" t="inlineStr">
        <is>
          <t>ECHG [Member]</t>
        </is>
      </c>
    </row>
    <row r="20">
      <c r="A20" s="4" t="inlineStr">
        <is>
          <t>Property And Equipment, Net</t>
        </is>
      </c>
      <c r="B20" s="5" t="n">
        <v>1137328</v>
      </c>
      <c r="C20" s="5" t="n">
        <v>1178600</v>
      </c>
    </row>
    <row r="21">
      <c r="A21" s="4" t="inlineStr">
        <is>
          <t>Property And Equipment, Gross</t>
        </is>
      </c>
      <c r="B21" s="5" t="n">
        <v>1427273</v>
      </c>
      <c r="C21" s="5" t="n">
        <v>1390747</v>
      </c>
    </row>
    <row r="22">
      <c r="A22" s="4" t="inlineStr">
        <is>
          <t>Less: Accumulated Depreciation</t>
        </is>
      </c>
      <c r="B22" s="5" t="n">
        <v>-289945</v>
      </c>
      <c r="C22" s="5" t="n">
        <v>-212147</v>
      </c>
    </row>
    <row r="23">
      <c r="A23" s="4" t="inlineStr">
        <is>
          <t>ECHG [Member] | Buildings and Improvements</t>
        </is>
      </c>
    </row>
    <row r="24">
      <c r="A24" s="4" t="inlineStr">
        <is>
          <t>Property And Equipment, Gross</t>
        </is>
      </c>
      <c r="B24" s="5" t="n">
        <v>135491</v>
      </c>
      <c r="C24" s="5" t="n">
        <v>135491</v>
      </c>
    </row>
    <row r="25">
      <c r="A25" s="4" t="inlineStr">
        <is>
          <t>ECHG [Member] | Machinery and Equipment</t>
        </is>
      </c>
    </row>
    <row r="26">
      <c r="A26" s="4" t="inlineStr">
        <is>
          <t>Property And Equipment, Gross</t>
        </is>
      </c>
      <c r="B26" s="5" t="n">
        <v>1145832</v>
      </c>
      <c r="C26" s="5" t="n">
        <v>1109306</v>
      </c>
    </row>
    <row r="27">
      <c r="A27" s="4" t="inlineStr">
        <is>
          <t>ECHG [Member] | Furniture and Fixtures</t>
        </is>
      </c>
    </row>
    <row r="28">
      <c r="A28" s="4" t="inlineStr">
        <is>
          <t>Property And Equipment, Gross</t>
        </is>
      </c>
      <c r="B28" s="5" t="n">
        <v>145950</v>
      </c>
      <c r="C28" s="5" t="n">
        <v>145950</v>
      </c>
    </row>
    <row r="29">
      <c r="A29" s="4" t="inlineStr">
        <is>
          <t>Envela</t>
        </is>
      </c>
    </row>
    <row r="30">
      <c r="A30" s="4" t="inlineStr">
        <is>
          <t>Property And Equipment, Net</t>
        </is>
      </c>
      <c r="B30" s="5" t="n">
        <v>3497871</v>
      </c>
      <c r="C30" s="5" t="n">
        <v>3510643</v>
      </c>
    </row>
    <row r="31">
      <c r="A31" s="4" t="inlineStr">
        <is>
          <t>Property And Equipment, Gross</t>
        </is>
      </c>
      <c r="B31" s="5" t="n">
        <v>3597516</v>
      </c>
      <c r="C31" s="5" t="n">
        <v>3586664</v>
      </c>
    </row>
    <row r="32">
      <c r="A32" s="4" t="inlineStr">
        <is>
          <t>Less: Accumulated Depreciation</t>
        </is>
      </c>
      <c r="B32" s="5" t="n">
        <v>-99645</v>
      </c>
      <c r="C32" s="5" t="n">
        <v>-76021</v>
      </c>
    </row>
    <row r="33">
      <c r="A33" s="4" t="inlineStr">
        <is>
          <t>Envela | Buildings and Improvements</t>
        </is>
      </c>
    </row>
    <row r="34">
      <c r="A34" s="4" t="inlineStr">
        <is>
          <t>Property And Equipment, Gross</t>
        </is>
      </c>
      <c r="B34" s="5" t="n">
        <v>2456324</v>
      </c>
      <c r="C34" s="5" t="n">
        <v>2456324</v>
      </c>
    </row>
    <row r="35">
      <c r="A35" s="4" t="inlineStr">
        <is>
          <t>Envela | Machinery and Equipment</t>
        </is>
      </c>
    </row>
    <row r="36">
      <c r="A36" s="4" t="inlineStr">
        <is>
          <t>Property And Equipment, Gross</t>
        </is>
      </c>
      <c r="B36" s="5" t="n">
        <v>34528</v>
      </c>
      <c r="C36" s="5" t="n">
        <v>23676</v>
      </c>
    </row>
    <row r="37">
      <c r="A37" s="4" t="inlineStr">
        <is>
          <t>Envela | Land [Member]</t>
        </is>
      </c>
    </row>
    <row r="38">
      <c r="A38" s="4" t="inlineStr">
        <is>
          <t>Property And Equipment, Gross</t>
        </is>
      </c>
      <c r="B38" s="6" t="n">
        <v>1106664</v>
      </c>
      <c r="C38" s="6" t="n">
        <v>11066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 USD ($)</t>
        </is>
      </c>
      <c r="B1" s="2" t="inlineStr">
        <is>
          <t>Mar. 31, 2022</t>
        </is>
      </c>
      <c r="C1" s="2" t="inlineStr">
        <is>
          <t>Dec. 31, 2021</t>
        </is>
      </c>
    </row>
    <row r="2">
      <c r="A2" s="4" t="inlineStr">
        <is>
          <t>Total Intangibles</t>
        </is>
      </c>
      <c r="B2" s="6" t="n">
        <v>2912370</v>
      </c>
      <c r="C2" s="6" t="n">
        <v>3024245</v>
      </c>
    </row>
    <row r="3">
      <c r="A3" s="4" t="inlineStr">
        <is>
          <t>Point of Sale System | DGSE</t>
        </is>
      </c>
    </row>
    <row r="4">
      <c r="A4" s="4" t="inlineStr">
        <is>
          <t>Intangible Assets, Gross</t>
        </is>
      </c>
      <c r="B4" s="5" t="n">
        <v>330000</v>
      </c>
      <c r="C4" s="5" t="n">
        <v>330000</v>
      </c>
    </row>
    <row r="5">
      <c r="A5" s="4" t="inlineStr">
        <is>
          <t>DGSE [Member]</t>
        </is>
      </c>
    </row>
    <row r="6">
      <c r="A6" s="4" t="inlineStr">
        <is>
          <t>Total Intangibles</t>
        </is>
      </c>
      <c r="B6" s="5" t="n">
        <v>85350</v>
      </c>
      <c r="C6" s="5" t="n">
        <v>101850</v>
      </c>
    </row>
    <row r="7">
      <c r="A7" s="4" t="inlineStr">
        <is>
          <t>Intangible Assets, Gross</t>
        </is>
      </c>
      <c r="B7" s="5" t="n">
        <v>371352</v>
      </c>
      <c r="C7" s="5" t="n">
        <v>371352</v>
      </c>
    </row>
    <row r="8">
      <c r="A8" s="4" t="inlineStr">
        <is>
          <t>Less: Accumulated Amortization</t>
        </is>
      </c>
      <c r="B8" s="5" t="n">
        <v>286002</v>
      </c>
      <c r="C8" s="5" t="n">
        <v>269502</v>
      </c>
    </row>
    <row r="9">
      <c r="A9" s="4" t="inlineStr">
        <is>
          <t>DGSE [Member] | Domain Names</t>
        </is>
      </c>
    </row>
    <row r="10">
      <c r="A10" s="4" t="inlineStr">
        <is>
          <t>Intangible Assets, Gross</t>
        </is>
      </c>
      <c r="B10" s="5" t="n">
        <v>41352</v>
      </c>
      <c r="C10" s="5" t="n">
        <v>41352</v>
      </c>
    </row>
    <row r="11">
      <c r="A11" s="4" t="inlineStr">
        <is>
          <t>ECHG [Member]</t>
        </is>
      </c>
    </row>
    <row r="12">
      <c r="A12" s="4" t="inlineStr">
        <is>
          <t>Total Intangibles</t>
        </is>
      </c>
      <c r="B12" s="5" t="n">
        <v>2827020</v>
      </c>
      <c r="C12" s="5" t="n">
        <v>2922395</v>
      </c>
    </row>
    <row r="13">
      <c r="A13" s="4" t="inlineStr">
        <is>
          <t>Intangible Assets, Gross</t>
        </is>
      </c>
      <c r="B13" s="5" t="n">
        <v>3815000</v>
      </c>
      <c r="C13" s="5" t="n">
        <v>3815000</v>
      </c>
    </row>
    <row r="14">
      <c r="A14" s="4" t="inlineStr">
        <is>
          <t>Less: Accumulated Amortization</t>
        </is>
      </c>
      <c r="B14" s="5" t="n">
        <v>987980</v>
      </c>
      <c r="C14" s="5" t="n">
        <v>892605</v>
      </c>
    </row>
    <row r="15">
      <c r="A15" s="4" t="inlineStr">
        <is>
          <t>ECHG [Member] | Trademarks</t>
        </is>
      </c>
    </row>
    <row r="16">
      <c r="A16" s="4" t="inlineStr">
        <is>
          <t>Intangible Assets, Gross</t>
        </is>
      </c>
      <c r="B16" s="5" t="n">
        <v>1483000</v>
      </c>
      <c r="C16" s="5" t="n">
        <v>1483000</v>
      </c>
    </row>
    <row r="17">
      <c r="A17" s="4" t="inlineStr">
        <is>
          <t>ECHG [Member] | Trademarks/Tradename [Member]</t>
        </is>
      </c>
    </row>
    <row r="18">
      <c r="A18" s="4" t="inlineStr">
        <is>
          <t>Intangible Assets, Gross</t>
        </is>
      </c>
      <c r="B18" s="5" t="n">
        <v>114000</v>
      </c>
      <c r="C18" s="5" t="n">
        <v>114000</v>
      </c>
    </row>
    <row r="19">
      <c r="A19" s="4" t="inlineStr">
        <is>
          <t>ECHG [Member] | Customer Contracts</t>
        </is>
      </c>
    </row>
    <row r="20">
      <c r="A20" s="4" t="inlineStr">
        <is>
          <t>Intangible Assets, Gross</t>
        </is>
      </c>
      <c r="B20" s="5" t="n">
        <v>1873000</v>
      </c>
      <c r="C20" s="5" t="n">
        <v>1873000</v>
      </c>
    </row>
    <row r="21">
      <c r="A21" s="4" t="inlineStr">
        <is>
          <t>ECHG [Member] | Customer Relationships [Member]</t>
        </is>
      </c>
    </row>
    <row r="22">
      <c r="A22" s="4" t="inlineStr">
        <is>
          <t>Intangible Assets, Gross</t>
        </is>
      </c>
      <c r="B22" s="6" t="n">
        <v>345000</v>
      </c>
      <c r="C22" s="6" t="n">
        <v>34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Mar. 31, 2022</t>
        </is>
      </c>
      <c r="C1" s="2" t="inlineStr">
        <is>
          <t>Dec. 31, 2021</t>
        </is>
      </c>
    </row>
    <row r="2">
      <c r="A2" s="4" t="inlineStr">
        <is>
          <t>2022</t>
        </is>
      </c>
      <c r="B2" s="6" t="n">
        <v>335625</v>
      </c>
    </row>
    <row r="3">
      <c r="A3" s="4" t="inlineStr">
        <is>
          <t>2023</t>
        </is>
      </c>
      <c r="B3" s="5" t="n">
        <v>411850</v>
      </c>
    </row>
    <row r="4">
      <c r="A4" s="4" t="inlineStr">
        <is>
          <t>2024</t>
        </is>
      </c>
      <c r="B4" s="5" t="n">
        <v>387000</v>
      </c>
    </row>
    <row r="5">
      <c r="A5" s="4" t="inlineStr">
        <is>
          <t>2025</t>
        </is>
      </c>
      <c r="B5" s="5" t="n">
        <v>381500</v>
      </c>
    </row>
    <row r="6">
      <c r="A6" s="4" t="inlineStr">
        <is>
          <t>2026</t>
        </is>
      </c>
      <c r="B6" s="5" t="n">
        <v>381500</v>
      </c>
    </row>
    <row r="7">
      <c r="A7" s="4" t="inlineStr">
        <is>
          <t>Thereafter</t>
        </is>
      </c>
      <c r="B7" s="5" t="n">
        <v>1014895</v>
      </c>
    </row>
    <row r="8">
      <c r="A8" s="4" t="inlineStr">
        <is>
          <t>Total</t>
        </is>
      </c>
      <c r="B8" s="5" t="n">
        <v>2912370</v>
      </c>
      <c r="C8" s="6" t="n">
        <v>3024245</v>
      </c>
    </row>
    <row r="9">
      <c r="A9" s="4" t="inlineStr">
        <is>
          <t>DGSE [Member]</t>
        </is>
      </c>
    </row>
    <row r="10">
      <c r="A10" s="4" t="inlineStr">
        <is>
          <t>2022</t>
        </is>
      </c>
      <c r="B10" s="5" t="n">
        <v>49500</v>
      </c>
    </row>
    <row r="11">
      <c r="A11" s="4" t="inlineStr">
        <is>
          <t>2023</t>
        </is>
      </c>
      <c r="B11" s="5" t="n">
        <v>30350</v>
      </c>
    </row>
    <row r="12">
      <c r="A12" s="4" t="inlineStr">
        <is>
          <t>2024</t>
        </is>
      </c>
      <c r="B12" s="5" t="n">
        <v>5500</v>
      </c>
    </row>
    <row r="13">
      <c r="A13" s="4" t="inlineStr">
        <is>
          <t>2025</t>
        </is>
      </c>
      <c r="B13" s="5" t="n">
        <v>0</v>
      </c>
    </row>
    <row r="14">
      <c r="A14" s="4" t="inlineStr">
        <is>
          <t>Thereafter</t>
        </is>
      </c>
      <c r="B14" s="5" t="n">
        <v>0</v>
      </c>
    </row>
    <row r="15">
      <c r="A15" s="4" t="inlineStr">
        <is>
          <t>Total</t>
        </is>
      </c>
      <c r="B15" s="5" t="n">
        <v>85350</v>
      </c>
      <c r="C15" s="5" t="n">
        <v>101850</v>
      </c>
    </row>
    <row r="16">
      <c r="A16" s="4" t="inlineStr">
        <is>
          <t>2026</t>
        </is>
      </c>
      <c r="B16" s="5" t="n">
        <v>0</v>
      </c>
    </row>
    <row r="17">
      <c r="A17" s="4" t="inlineStr">
        <is>
          <t>ECHG [Member]</t>
        </is>
      </c>
    </row>
    <row r="18">
      <c r="A18" s="4" t="inlineStr">
        <is>
          <t>2022</t>
        </is>
      </c>
      <c r="B18" s="5" t="n">
        <v>286125</v>
      </c>
    </row>
    <row r="19">
      <c r="A19" s="4" t="inlineStr">
        <is>
          <t>2023</t>
        </is>
      </c>
      <c r="B19" s="5" t="n">
        <v>381500</v>
      </c>
    </row>
    <row r="20">
      <c r="A20" s="4" t="inlineStr">
        <is>
          <t>2024</t>
        </is>
      </c>
      <c r="B20" s="5" t="n">
        <v>381500</v>
      </c>
    </row>
    <row r="21">
      <c r="A21" s="4" t="inlineStr">
        <is>
          <t>2025</t>
        </is>
      </c>
      <c r="B21" s="5" t="n">
        <v>381500</v>
      </c>
    </row>
    <row r="22">
      <c r="A22" s="4" t="inlineStr">
        <is>
          <t>2026</t>
        </is>
      </c>
      <c r="B22" s="5" t="n">
        <v>381500</v>
      </c>
    </row>
    <row r="23">
      <c r="A23" s="4" t="inlineStr">
        <is>
          <t>Thereafter</t>
        </is>
      </c>
      <c r="B23" s="5" t="n">
        <v>1014895</v>
      </c>
    </row>
    <row r="24">
      <c r="A24" s="4" t="inlineStr">
        <is>
          <t>Total</t>
        </is>
      </c>
      <c r="B24" s="6" t="n">
        <v>2827020</v>
      </c>
      <c r="C24" s="6" t="n">
        <v>29223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2</t>
        </is>
      </c>
      <c r="C1" s="2" t="inlineStr">
        <is>
          <t>Dec. 31, 2021</t>
        </is>
      </c>
    </row>
    <row r="2">
      <c r="A2" s="4" t="inlineStr">
        <is>
          <t>Accrued Expenses</t>
        </is>
      </c>
      <c r="B2" s="6" t="n">
        <v>1501178</v>
      </c>
      <c r="C2" s="6" t="n">
        <v>1789366</v>
      </c>
    </row>
    <row r="3">
      <c r="A3" s="4" t="inlineStr">
        <is>
          <t>DGSE [Member]</t>
        </is>
      </c>
    </row>
    <row r="4">
      <c r="A4" s="4" t="inlineStr">
        <is>
          <t>Accrued Expenses</t>
        </is>
      </c>
      <c r="B4" s="5" t="n">
        <v>304611</v>
      </c>
      <c r="C4" s="5" t="n">
        <v>382068</v>
      </c>
    </row>
    <row r="5">
      <c r="A5" s="4" t="inlineStr">
        <is>
          <t>Accrued Interest</t>
        </is>
      </c>
      <c r="B5" s="5" t="n">
        <v>12793</v>
      </c>
      <c r="C5" s="5" t="n">
        <v>12627</v>
      </c>
    </row>
    <row r="6">
      <c r="A6" s="4" t="inlineStr">
        <is>
          <t>Payroll</t>
        </is>
      </c>
      <c r="B6" s="5" t="n">
        <v>157349</v>
      </c>
      <c r="C6" s="5" t="n">
        <v>131325</v>
      </c>
    </row>
    <row r="7">
      <c r="A7" s="4" t="inlineStr">
        <is>
          <t>Property Tax</t>
        </is>
      </c>
      <c r="B7" s="5" t="n">
        <v>61014</v>
      </c>
      <c r="C7" s="5" t="n">
        <v>88046</v>
      </c>
    </row>
    <row r="8">
      <c r="A8" s="4" t="inlineStr">
        <is>
          <t>Sales Tax</t>
        </is>
      </c>
      <c r="B8" s="5" t="n">
        <v>70006</v>
      </c>
      <c r="C8" s="5" t="n">
        <v>150070</v>
      </c>
    </row>
    <row r="9">
      <c r="A9" s="4" t="inlineStr">
        <is>
          <t>Other Administrative Expense</t>
        </is>
      </c>
      <c r="B9" s="5" t="n">
        <v>3449</v>
      </c>
      <c r="C9" s="5" t="n">
        <v>0</v>
      </c>
    </row>
    <row r="10">
      <c r="A10" s="4" t="inlineStr">
        <is>
          <t>ECHG [Member]</t>
        </is>
      </c>
    </row>
    <row r="11">
      <c r="A11" s="4" t="inlineStr">
        <is>
          <t>Accrued Expenses</t>
        </is>
      </c>
      <c r="B11" s="5" t="n">
        <v>800400</v>
      </c>
      <c r="C11" s="5" t="n">
        <v>940612</v>
      </c>
    </row>
    <row r="12">
      <c r="A12" s="4" t="inlineStr">
        <is>
          <t>Accrued Interest</t>
        </is>
      </c>
      <c r="B12" s="5" t="n">
        <v>8464</v>
      </c>
      <c r="C12" s="5" t="n">
        <v>14547</v>
      </c>
    </row>
    <row r="13">
      <c r="A13" s="4" t="inlineStr">
        <is>
          <t>Payroll</t>
        </is>
      </c>
      <c r="B13" s="5" t="n">
        <v>192625</v>
      </c>
      <c r="C13" s="5" t="n">
        <v>334431</v>
      </c>
    </row>
    <row r="14">
      <c r="A14" s="4" t="inlineStr">
        <is>
          <t>Unvouchered Payables - Inventory</t>
        </is>
      </c>
      <c r="B14" s="5" t="n">
        <v>480866</v>
      </c>
      <c r="C14" s="5" t="n">
        <v>461481</v>
      </c>
    </row>
    <row r="15">
      <c r="A15" s="4" t="inlineStr">
        <is>
          <t>Material &amp;amp; Shipping Costs (cogs)</t>
        </is>
      </c>
      <c r="B15" s="5" t="n">
        <v>118445</v>
      </c>
      <c r="C15" s="5" t="n">
        <v>78647</v>
      </c>
    </row>
    <row r="16">
      <c r="A16" s="4" t="inlineStr">
        <is>
          <t>Other Accrued Expenses</t>
        </is>
      </c>
      <c r="B16" s="5" t="n">
        <v>0</v>
      </c>
      <c r="C16" s="5" t="n">
        <v>51506</v>
      </c>
    </row>
    <row r="17">
      <c r="A17" s="4" t="inlineStr">
        <is>
          <t>Envela</t>
        </is>
      </c>
    </row>
    <row r="18">
      <c r="A18" s="4" t="inlineStr">
        <is>
          <t>Accrued Expenses</t>
        </is>
      </c>
      <c r="B18" s="5" t="n">
        <v>396167</v>
      </c>
      <c r="C18" s="5" t="n">
        <v>466686</v>
      </c>
    </row>
    <row r="19">
      <c r="A19" s="4" t="inlineStr">
        <is>
          <t>Accrued Interest</t>
        </is>
      </c>
      <c r="B19" s="5" t="n">
        <v>7522</v>
      </c>
      <c r="C19" s="5" t="n">
        <v>8355</v>
      </c>
    </row>
    <row r="20">
      <c r="A20" s="4" t="inlineStr">
        <is>
          <t>Payroll</t>
        </is>
      </c>
      <c r="B20" s="5" t="n">
        <v>11128</v>
      </c>
      <c r="C20" s="5" t="n">
        <v>25175</v>
      </c>
    </row>
    <row r="21">
      <c r="A21" s="4" t="inlineStr">
        <is>
          <t>Property Tax</t>
        </is>
      </c>
      <c r="B21" s="5" t="n">
        <v>21300</v>
      </c>
      <c r="C21" s="5" t="n">
        <v>84920</v>
      </c>
    </row>
    <row r="22">
      <c r="A22" s="4" t="inlineStr">
        <is>
          <t>Other Administrative Expense</t>
        </is>
      </c>
      <c r="B22" s="5" t="n">
        <v>12500</v>
      </c>
      <c r="C22" s="5" t="n">
        <v>18453</v>
      </c>
    </row>
    <row r="23">
      <c r="A23" s="4" t="inlineStr">
        <is>
          <t>Professional Fees</t>
        </is>
      </c>
      <c r="B23" s="5" t="n">
        <v>203743</v>
      </c>
      <c r="C23" s="5" t="n">
        <v>220101</v>
      </c>
    </row>
    <row r="24">
      <c r="A24" s="4" t="inlineStr">
        <is>
          <t>State Income Tax</t>
        </is>
      </c>
      <c r="B24" s="6" t="n">
        <v>139974</v>
      </c>
      <c r="C24" s="6" t="n">
        <v>1096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EGMENT INFORMATION (Details) - USD ($)</t>
        </is>
      </c>
      <c r="B1" s="2" t="inlineStr">
        <is>
          <t>3 Months Ended</t>
        </is>
      </c>
    </row>
    <row r="2">
      <c r="B2" s="2" t="inlineStr">
        <is>
          <t>Mar. 31, 2022</t>
        </is>
      </c>
      <c r="C2" s="2" t="inlineStr">
        <is>
          <t>Mar. 31, 2021</t>
        </is>
      </c>
    </row>
    <row r="3">
      <c r="A3" s="4" t="inlineStr">
        <is>
          <t>Sales</t>
        </is>
      </c>
      <c r="B3" s="6" t="n">
        <v>47415098</v>
      </c>
      <c r="C3" s="6" t="n">
        <v>25490441</v>
      </c>
    </row>
    <row r="4">
      <c r="A4" s="4" t="inlineStr">
        <is>
          <t>Cost Of Goods Sold</t>
        </is>
      </c>
      <c r="B4" s="5" t="n">
        <v>37704064</v>
      </c>
      <c r="C4" s="5" t="n">
        <v>19186177</v>
      </c>
    </row>
    <row r="5">
      <c r="A5" s="4" t="inlineStr">
        <is>
          <t>Gross Profit</t>
        </is>
      </c>
      <c r="B5" s="5" t="n">
        <v>9711034</v>
      </c>
      <c r="C5" s="5" t="n">
        <v>6304264</v>
      </c>
    </row>
    <row r="6">
      <c r="A6" s="4" t="inlineStr">
        <is>
          <t>Selling, General And Administrative Expenses</t>
        </is>
      </c>
      <c r="B6" s="5" t="n">
        <v>6559755</v>
      </c>
      <c r="C6" s="5" t="n">
        <v>4153229</v>
      </c>
    </row>
    <row r="7">
      <c r="A7" s="4" t="inlineStr">
        <is>
          <t>Depreciation And Amortization</t>
        </is>
      </c>
      <c r="B7" s="5" t="n">
        <v>291947</v>
      </c>
      <c r="C7" s="5" t="n">
        <v>204912</v>
      </c>
    </row>
    <row r="8">
      <c r="A8" s="4" t="inlineStr">
        <is>
          <t>Operating Income</t>
        </is>
      </c>
      <c r="B8" s="5" t="n">
        <v>2859332</v>
      </c>
      <c r="C8" s="5" t="n">
        <v>1946123</v>
      </c>
    </row>
    <row r="9">
      <c r="A9" s="4" t="inlineStr">
        <is>
          <t>Total Operating Expenses</t>
        </is>
      </c>
      <c r="B9" s="5" t="n">
        <v>6851702</v>
      </c>
      <c r="C9" s="5" t="n">
        <v>4358141</v>
      </c>
    </row>
    <row r="10">
      <c r="A10" s="4" t="inlineStr">
        <is>
          <t>Other Income (expense)</t>
        </is>
      </c>
      <c r="B10" s="5" t="n">
        <v>-58576</v>
      </c>
      <c r="C10" s="5" t="n">
        <v>271941</v>
      </c>
    </row>
    <row r="11">
      <c r="A11" s="4" t="inlineStr">
        <is>
          <t>Interest Expense</t>
        </is>
      </c>
      <c r="B11" s="5" t="n">
        <v>123239</v>
      </c>
      <c r="C11" s="5" t="n">
        <v>179022</v>
      </c>
    </row>
    <row r="12">
      <c r="A12" s="4" t="inlineStr">
        <is>
          <t>Income Before Income Taxes</t>
        </is>
      </c>
      <c r="B12" s="5" t="n">
        <v>2677517</v>
      </c>
      <c r="C12" s="5" t="n">
        <v>2039042</v>
      </c>
    </row>
    <row r="13">
      <c r="A13" s="4" t="inlineStr">
        <is>
          <t>Income Tax Expense</t>
        </is>
      </c>
      <c r="B13" s="5" t="n">
        <v>30292</v>
      </c>
      <c r="C13" s="5" t="n">
        <v>30770</v>
      </c>
    </row>
    <row r="14">
      <c r="A14" s="4" t="inlineStr">
        <is>
          <t>Net Income</t>
        </is>
      </c>
      <c r="B14" s="5" t="n">
        <v>2647225</v>
      </c>
      <c r="C14" s="5" t="n">
        <v>2008272</v>
      </c>
    </row>
    <row r="15">
      <c r="A15" s="4" t="inlineStr">
        <is>
          <t>DGSE [Member]</t>
        </is>
      </c>
    </row>
    <row r="16">
      <c r="A16" s="4" t="inlineStr">
        <is>
          <t>Sales</t>
        </is>
      </c>
      <c r="B16" s="5" t="n">
        <v>35782872</v>
      </c>
      <c r="C16" s="5" t="n">
        <v>18914501</v>
      </c>
    </row>
    <row r="17">
      <c r="A17" s="4" t="inlineStr">
        <is>
          <t>Cost Of Goods Sold</t>
        </is>
      </c>
      <c r="B17" s="5" t="n">
        <v>31559410</v>
      </c>
      <c r="C17" s="5" t="n">
        <v>16106866</v>
      </c>
    </row>
    <row r="18">
      <c r="A18" s="4" t="inlineStr">
        <is>
          <t>Gross Profit</t>
        </is>
      </c>
      <c r="B18" s="5" t="n">
        <v>4223462</v>
      </c>
      <c r="C18" s="5" t="n">
        <v>2807635</v>
      </c>
    </row>
    <row r="19">
      <c r="A19" s="4" t="inlineStr">
        <is>
          <t>Selling, General And Administrative Expenses</t>
        </is>
      </c>
      <c r="B19" s="5" t="n">
        <v>2137949</v>
      </c>
      <c r="C19" s="5" t="n">
        <v>1782437</v>
      </c>
    </row>
    <row r="20">
      <c r="A20" s="4" t="inlineStr">
        <is>
          <t>Depreciation And Amortization</t>
        </is>
      </c>
      <c r="B20" s="5" t="n">
        <v>106963</v>
      </c>
      <c r="C20" s="5" t="n">
        <v>96822</v>
      </c>
    </row>
    <row r="21">
      <c r="A21" s="4" t="inlineStr">
        <is>
          <t>Operating Income</t>
        </is>
      </c>
      <c r="B21" s="5" t="n">
        <v>1978550</v>
      </c>
      <c r="C21" s="5" t="n">
        <v>928376</v>
      </c>
    </row>
    <row r="22">
      <c r="A22" s="4" t="inlineStr">
        <is>
          <t>Total Operating Expenses</t>
        </is>
      </c>
      <c r="B22" s="5" t="n">
        <v>2244912</v>
      </c>
      <c r="C22" s="5" t="n">
        <v>1879259</v>
      </c>
    </row>
    <row r="23">
      <c r="A23" s="4" t="inlineStr">
        <is>
          <t>Other Income (expense)</t>
        </is>
      </c>
      <c r="B23" s="5" t="n">
        <v>-27992</v>
      </c>
      <c r="C23" s="5" t="n">
        <v>111731</v>
      </c>
    </row>
    <row r="24">
      <c r="A24" s="4" t="inlineStr">
        <is>
          <t>Interest Expense</t>
        </is>
      </c>
      <c r="B24" s="5" t="n">
        <v>61241</v>
      </c>
      <c r="C24" s="5" t="n">
        <v>68485</v>
      </c>
    </row>
    <row r="25">
      <c r="A25" s="4" t="inlineStr">
        <is>
          <t>Income Before Income Taxes</t>
        </is>
      </c>
      <c r="B25" s="5" t="n">
        <v>1889317</v>
      </c>
      <c r="C25" s="5" t="n">
        <v>971622</v>
      </c>
    </row>
    <row r="26">
      <c r="A26" s="4" t="inlineStr">
        <is>
          <t>Income Tax Expense</t>
        </is>
      </c>
      <c r="B26" s="5" t="n">
        <v>13177</v>
      </c>
      <c r="C26" s="5" t="n">
        <v>13705</v>
      </c>
    </row>
    <row r="27">
      <c r="A27" s="4" t="inlineStr">
        <is>
          <t>Net Income</t>
        </is>
      </c>
      <c r="B27" s="5" t="n">
        <v>1876140</v>
      </c>
      <c r="C27" s="5" t="n">
        <v>957917</v>
      </c>
    </row>
    <row r="28">
      <c r="A28" s="4" t="inlineStr">
        <is>
          <t>ECHG [Member]</t>
        </is>
      </c>
    </row>
    <row r="29">
      <c r="A29" s="4" t="inlineStr">
        <is>
          <t>Sales</t>
        </is>
      </c>
      <c r="B29" s="5" t="n">
        <v>11632226</v>
      </c>
      <c r="C29" s="5" t="n">
        <v>6575940</v>
      </c>
    </row>
    <row r="30">
      <c r="A30" s="4" t="inlineStr">
        <is>
          <t>Cost Of Goods Sold</t>
        </is>
      </c>
      <c r="B30" s="5" t="n">
        <v>6144654</v>
      </c>
      <c r="C30" s="5" t="n">
        <v>3079311</v>
      </c>
    </row>
    <row r="31">
      <c r="A31" s="4" t="inlineStr">
        <is>
          <t>Gross Profit</t>
        </is>
      </c>
      <c r="B31" s="5" t="n">
        <v>5487572</v>
      </c>
      <c r="C31" s="5" t="n">
        <v>3496629</v>
      </c>
    </row>
    <row r="32">
      <c r="A32" s="4" t="inlineStr">
        <is>
          <t>Selling, General And Administrative Expenses</t>
        </is>
      </c>
      <c r="B32" s="5" t="n">
        <v>4421806</v>
      </c>
      <c r="C32" s="5" t="n">
        <v>2370792</v>
      </c>
    </row>
    <row r="33">
      <c r="A33" s="4" t="inlineStr">
        <is>
          <t>Depreciation And Amortization</t>
        </is>
      </c>
      <c r="B33" s="5" t="n">
        <v>184984</v>
      </c>
      <c r="C33" s="5" t="n">
        <v>108090</v>
      </c>
    </row>
    <row r="34">
      <c r="A34" s="4" t="inlineStr">
        <is>
          <t>Operating Income</t>
        </is>
      </c>
      <c r="B34" s="5" t="n">
        <v>880782</v>
      </c>
      <c r="C34" s="5" t="n">
        <v>1017747</v>
      </c>
    </row>
    <row r="35">
      <c r="A35" s="4" t="inlineStr">
        <is>
          <t>Total Operating Expenses</t>
        </is>
      </c>
      <c r="B35" s="5" t="n">
        <v>4606790</v>
      </c>
      <c r="C35" s="5" t="n">
        <v>2478882</v>
      </c>
    </row>
    <row r="36">
      <c r="A36" s="4" t="inlineStr">
        <is>
          <t>Other Income (expense)</t>
        </is>
      </c>
      <c r="B36" s="5" t="n">
        <v>-30584</v>
      </c>
      <c r="C36" s="5" t="n">
        <v>160210</v>
      </c>
    </row>
    <row r="37">
      <c r="A37" s="4" t="inlineStr">
        <is>
          <t>Interest Expense</t>
        </is>
      </c>
      <c r="B37" s="5" t="n">
        <v>61998</v>
      </c>
      <c r="C37" s="5" t="n">
        <v>110537</v>
      </c>
    </row>
    <row r="38">
      <c r="A38" s="4" t="inlineStr">
        <is>
          <t>Income Before Income Taxes</t>
        </is>
      </c>
      <c r="B38" s="5" t="n">
        <v>788200</v>
      </c>
      <c r="C38" s="5" t="n">
        <v>1067420</v>
      </c>
    </row>
    <row r="39">
      <c r="A39" s="4" t="inlineStr">
        <is>
          <t>Income Tax Expense</t>
        </is>
      </c>
      <c r="B39" s="5" t="n">
        <v>17115</v>
      </c>
      <c r="C39" s="5" t="n">
        <v>17065</v>
      </c>
    </row>
    <row r="40">
      <c r="A40" s="4" t="inlineStr">
        <is>
          <t>Net Income</t>
        </is>
      </c>
      <c r="B40" s="6" t="n">
        <v>771085</v>
      </c>
      <c r="C40" s="6" t="n">
        <v>10503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Mar. 31, 2022</t>
        </is>
      </c>
      <c r="C2" s="2" t="inlineStr">
        <is>
          <t>Mar. 31, 2021</t>
        </is>
      </c>
    </row>
    <row r="3">
      <c r="A3" s="4" t="inlineStr">
        <is>
          <t>Revenues</t>
        </is>
      </c>
      <c r="B3" s="6" t="n">
        <v>47415098</v>
      </c>
      <c r="C3" s="6" t="n">
        <v>25490441</v>
      </c>
    </row>
    <row r="4">
      <c r="A4" s="4" t="inlineStr">
        <is>
          <t>Gross Margin</t>
        </is>
      </c>
      <c r="B4" s="6" t="n">
        <v>9711034</v>
      </c>
      <c r="C4" s="6" t="n">
        <v>6304264</v>
      </c>
    </row>
    <row r="5">
      <c r="A5" s="4" t="inlineStr">
        <is>
          <t>Margin</t>
        </is>
      </c>
      <c r="B5" s="4" t="inlineStr">
        <is>
          <t>20.50%</t>
        </is>
      </c>
      <c r="C5" s="4" t="inlineStr">
        <is>
          <t>24.70%</t>
        </is>
      </c>
    </row>
    <row r="6">
      <c r="A6" s="4" t="inlineStr">
        <is>
          <t>DGSE [Member]</t>
        </is>
      </c>
    </row>
    <row r="7">
      <c r="A7" s="4" t="inlineStr">
        <is>
          <t>Revenues</t>
        </is>
      </c>
      <c r="B7" s="6" t="n">
        <v>35782872</v>
      </c>
      <c r="C7" s="6" t="n">
        <v>18914501</v>
      </c>
    </row>
    <row r="8">
      <c r="A8" s="4" t="inlineStr">
        <is>
          <t>Gross Margin</t>
        </is>
      </c>
      <c r="B8" s="6" t="n">
        <v>4223462</v>
      </c>
      <c r="C8" s="6" t="n">
        <v>2807635</v>
      </c>
    </row>
    <row r="9">
      <c r="A9" s="4" t="inlineStr">
        <is>
          <t>Margin</t>
        </is>
      </c>
      <c r="B9" s="4" t="inlineStr">
        <is>
          <t>11.80%</t>
        </is>
      </c>
      <c r="C9" s="4" t="inlineStr">
        <is>
          <t>14.80%</t>
        </is>
      </c>
    </row>
    <row r="10">
      <c r="A10" s="4" t="inlineStr">
        <is>
          <t>DGSE [Member] | Resale</t>
        </is>
      </c>
    </row>
    <row r="11">
      <c r="A11" s="4" t="inlineStr">
        <is>
          <t>Revenues</t>
        </is>
      </c>
      <c r="B11" s="6" t="n">
        <v>33677133</v>
      </c>
      <c r="C11" s="6" t="n">
        <v>17320641</v>
      </c>
    </row>
    <row r="12">
      <c r="A12" s="4" t="inlineStr">
        <is>
          <t>Gross Margin</t>
        </is>
      </c>
      <c r="B12" s="6" t="n">
        <v>3742852</v>
      </c>
      <c r="C12" s="6" t="n">
        <v>2457144</v>
      </c>
    </row>
    <row r="13">
      <c r="A13" s="4" t="inlineStr">
        <is>
          <t>Margin</t>
        </is>
      </c>
      <c r="B13" s="4" t="inlineStr">
        <is>
          <t>11.10%</t>
        </is>
      </c>
      <c r="C13" s="4" t="inlineStr">
        <is>
          <t>14.20%</t>
        </is>
      </c>
    </row>
    <row r="14">
      <c r="A14" s="4" t="inlineStr">
        <is>
          <t>DGSE [Member] | Recycled</t>
        </is>
      </c>
    </row>
    <row r="15">
      <c r="A15" s="4" t="inlineStr">
        <is>
          <t>Revenues</t>
        </is>
      </c>
      <c r="B15" s="6" t="n">
        <v>2105739</v>
      </c>
      <c r="C15" s="6" t="n">
        <v>1593860</v>
      </c>
    </row>
    <row r="16">
      <c r="A16" s="4" t="inlineStr">
        <is>
          <t>Gross Margin</t>
        </is>
      </c>
      <c r="B16" s="6" t="n">
        <v>480610</v>
      </c>
      <c r="C16" s="6" t="n">
        <v>350491</v>
      </c>
    </row>
    <row r="17">
      <c r="A17" s="4" t="inlineStr">
        <is>
          <t>Margin</t>
        </is>
      </c>
      <c r="B17" s="4" t="inlineStr">
        <is>
          <t>22.80%</t>
        </is>
      </c>
      <c r="C17" s="4" t="inlineStr">
        <is>
          <t>22.00%</t>
        </is>
      </c>
    </row>
    <row r="18">
      <c r="A18" s="4" t="inlineStr">
        <is>
          <t>ECHG [Member]</t>
        </is>
      </c>
    </row>
    <row r="19">
      <c r="A19" s="4" t="inlineStr">
        <is>
          <t>Revenues</t>
        </is>
      </c>
      <c r="B19" s="6" t="n">
        <v>11632226</v>
      </c>
      <c r="C19" s="6" t="n">
        <v>6575940</v>
      </c>
    </row>
    <row r="20">
      <c r="A20" s="4" t="inlineStr">
        <is>
          <t>Gross Margin</t>
        </is>
      </c>
      <c r="B20" s="6" t="n">
        <v>5487572</v>
      </c>
      <c r="C20" s="6" t="n">
        <v>3496629</v>
      </c>
    </row>
    <row r="21">
      <c r="A21" s="4" t="inlineStr">
        <is>
          <t>Margin</t>
        </is>
      </c>
      <c r="B21" s="4" t="inlineStr">
        <is>
          <t>47.20%</t>
        </is>
      </c>
      <c r="C21" s="4" t="inlineStr">
        <is>
          <t>53.20%</t>
        </is>
      </c>
    </row>
    <row r="22">
      <c r="A22" s="4" t="inlineStr">
        <is>
          <t>ECHG [Member] | Resale</t>
        </is>
      </c>
    </row>
    <row r="23">
      <c r="A23" s="4" t="inlineStr">
        <is>
          <t>Revenues</t>
        </is>
      </c>
      <c r="B23" s="6" t="n">
        <v>9579857</v>
      </c>
      <c r="C23" s="6" t="n">
        <v>4740992</v>
      </c>
    </row>
    <row r="24">
      <c r="A24" s="4" t="inlineStr">
        <is>
          <t>Gross Margin</t>
        </is>
      </c>
      <c r="B24" s="6" t="n">
        <v>4574268</v>
      </c>
      <c r="C24" s="6" t="n">
        <v>2612184</v>
      </c>
    </row>
    <row r="25">
      <c r="A25" s="4" t="inlineStr">
        <is>
          <t>Margin</t>
        </is>
      </c>
      <c r="B25" s="4" t="inlineStr">
        <is>
          <t>47.70%</t>
        </is>
      </c>
      <c r="C25" s="4" t="inlineStr">
        <is>
          <t>55.10%</t>
        </is>
      </c>
    </row>
    <row r="26">
      <c r="A26" s="4" t="inlineStr">
        <is>
          <t>ECHG [Member] | Recycled</t>
        </is>
      </c>
    </row>
    <row r="27">
      <c r="A27" s="4" t="inlineStr">
        <is>
          <t>Revenues</t>
        </is>
      </c>
      <c r="B27" s="6" t="n">
        <v>2052369</v>
      </c>
      <c r="C27" s="6" t="n">
        <v>1834948</v>
      </c>
    </row>
    <row r="28">
      <c r="A28" s="4" t="inlineStr">
        <is>
          <t>Gross Margin</t>
        </is>
      </c>
      <c r="B28" s="6" t="n">
        <v>913304</v>
      </c>
      <c r="C28" s="6" t="n">
        <v>884445</v>
      </c>
    </row>
    <row r="29">
      <c r="A29" s="4" t="inlineStr">
        <is>
          <t>Margin</t>
        </is>
      </c>
      <c r="B29" s="4" t="inlineStr">
        <is>
          <t>44.50%</t>
        </is>
      </c>
      <c r="C29" s="4" t="inlineStr">
        <is>
          <t>48.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REVENUE RECOGNITION (Details Narrative) - USD ($)</t>
        </is>
      </c>
      <c r="B1" s="2" t="inlineStr">
        <is>
          <t>3 Months Ended</t>
        </is>
      </c>
    </row>
    <row r="2">
      <c r="B2" s="2" t="inlineStr">
        <is>
          <t>Mar. 31, 2022</t>
        </is>
      </c>
      <c r="C2" s="2" t="inlineStr">
        <is>
          <t>Dec. 31, 2021</t>
        </is>
      </c>
    </row>
    <row r="3">
      <c r="A3" s="4" t="inlineStr">
        <is>
          <t>Return Allowance</t>
        </is>
      </c>
      <c r="B3" s="6" t="n">
        <v>28000</v>
      </c>
      <c r="C3" s="6" t="n">
        <v>28000</v>
      </c>
    </row>
    <row r="4">
      <c r="A4" s="4" t="inlineStr">
        <is>
          <t>Description Of Sales</t>
        </is>
      </c>
      <c r="B4" s="4" t="inlineStr">
        <is>
          <t>minimum payment of 25% of the sales price</t>
        </is>
      </c>
    </row>
    <row r="5">
      <c r="A5" s="4" t="inlineStr">
        <is>
          <t>ECHG [Member]</t>
        </is>
      </c>
    </row>
    <row r="6">
      <c r="A6" s="4" t="inlineStr">
        <is>
          <t>Return Allowance</t>
        </is>
      </c>
      <c r="B6" s="6" t="n">
        <v>1582</v>
      </c>
      <c r="C6" s="6" t="n">
        <v>15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 USD ($)</t>
        </is>
      </c>
      <c r="B1" s="2" t="inlineStr">
        <is>
          <t>Mar. 31, 2022</t>
        </is>
      </c>
      <c r="C1" s="2" t="inlineStr">
        <is>
          <t>Dec. 31, 2021</t>
        </is>
      </c>
    </row>
    <row r="2">
      <c r="A2" s="4" t="inlineStr">
        <is>
          <t>Less Current Portion</t>
        </is>
      </c>
      <c r="B2" s="6" t="n">
        <v>-1584169</v>
      </c>
      <c r="C2" s="6" t="n">
        <v>-1573824</v>
      </c>
    </row>
    <row r="3">
      <c r="A3" s="4" t="inlineStr">
        <is>
          <t>Long Term Operating Lease Liability</t>
        </is>
      </c>
      <c r="B3" s="5" t="n">
        <v>7051300</v>
      </c>
    </row>
    <row r="4">
      <c r="A4" s="4" t="inlineStr">
        <is>
          <t>Total</t>
        </is>
      </c>
      <c r="B4" s="5" t="n">
        <v>5467131</v>
      </c>
    </row>
    <row r="5">
      <c r="A5" s="4" t="inlineStr">
        <is>
          <t>DGSE [Member]</t>
        </is>
      </c>
    </row>
    <row r="6">
      <c r="A6" s="4" t="inlineStr">
        <is>
          <t>Operating Lease Liability</t>
        </is>
      </c>
      <c r="B6" s="5" t="n">
        <v>1907665</v>
      </c>
    </row>
    <row r="7">
      <c r="A7" s="4" t="inlineStr">
        <is>
          <t>2022 (excluding The Three Months Ending March 31, 2022)</t>
        </is>
      </c>
      <c r="B7" s="5" t="n">
        <v>381790</v>
      </c>
    </row>
    <row r="8">
      <c r="A8" s="4" t="inlineStr">
        <is>
          <t>2023</t>
        </is>
      </c>
      <c r="B8" s="5" t="n">
        <v>499984</v>
      </c>
    </row>
    <row r="9">
      <c r="A9" s="4" t="inlineStr">
        <is>
          <t>2024</t>
        </is>
      </c>
      <c r="B9" s="5" t="n">
        <v>507414</v>
      </c>
    </row>
    <row r="10">
      <c r="A10" s="4" t="inlineStr">
        <is>
          <t>2025</t>
        </is>
      </c>
      <c r="B10" s="5" t="n">
        <v>364269</v>
      </c>
    </row>
    <row r="11">
      <c r="A11" s="4" t="inlineStr">
        <is>
          <t>2026 And Thereafter</t>
        </is>
      </c>
      <c r="B11" s="5" t="n">
        <v>333114</v>
      </c>
    </row>
    <row r="12">
      <c r="A12" s="4" t="inlineStr">
        <is>
          <t>Total Minimum Lease Payments</t>
        </is>
      </c>
      <c r="B12" s="5" t="n">
        <v>2086571</v>
      </c>
    </row>
    <row r="13">
      <c r="A13" s="4" t="inlineStr">
        <is>
          <t>Less Imputed Interest</t>
        </is>
      </c>
      <c r="B13" s="5" t="n">
        <v>-178906</v>
      </c>
    </row>
    <row r="14">
      <c r="A14" s="4" t="inlineStr">
        <is>
          <t>ECHG [Member]</t>
        </is>
      </c>
    </row>
    <row r="15">
      <c r="A15" s="4" t="inlineStr">
        <is>
          <t>Operating Lease Liability</t>
        </is>
      </c>
      <c r="B15" s="5" t="n">
        <v>5143635</v>
      </c>
    </row>
    <row r="16">
      <c r="A16" s="4" t="inlineStr">
        <is>
          <t>2022 (excluding The Three Months Ending March 31, 2022)</t>
        </is>
      </c>
      <c r="B16" s="5" t="n">
        <v>991870</v>
      </c>
    </row>
    <row r="17">
      <c r="A17" s="4" t="inlineStr">
        <is>
          <t>2023</t>
        </is>
      </c>
      <c r="B17" s="5" t="n">
        <v>1357381</v>
      </c>
    </row>
    <row r="18">
      <c r="A18" s="4" t="inlineStr">
        <is>
          <t>2024</t>
        </is>
      </c>
      <c r="B18" s="5" t="n">
        <v>1396129</v>
      </c>
    </row>
    <row r="19">
      <c r="A19" s="4" t="inlineStr">
        <is>
          <t>2025</t>
        </is>
      </c>
      <c r="B19" s="5" t="n">
        <v>1321297</v>
      </c>
    </row>
    <row r="20">
      <c r="A20" s="4" t="inlineStr">
        <is>
          <t>2026 And Thereafter</t>
        </is>
      </c>
      <c r="B20" s="5" t="n">
        <v>507780</v>
      </c>
    </row>
    <row r="21">
      <c r="A21" s="4" t="inlineStr">
        <is>
          <t>Total Minimum Lease Payments</t>
        </is>
      </c>
      <c r="B21" s="5" t="n">
        <v>5574457</v>
      </c>
    </row>
    <row r="22">
      <c r="A22" s="4" t="inlineStr">
        <is>
          <t>Less Imputed Interest</t>
        </is>
      </c>
      <c r="B22" s="6" t="n">
        <v>-4308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ons</t>
        </is>
      </c>
    </row>
    <row r="4">
      <c r="A4" s="4" t="inlineStr">
        <is>
          <t>Net Income</t>
        </is>
      </c>
      <c r="B4" s="6" t="n">
        <v>2647225</v>
      </c>
      <c r="C4" s="6" t="n">
        <v>2008272</v>
      </c>
    </row>
    <row r="5">
      <c r="A5" s="3" t="inlineStr">
        <is>
          <t>Adjustments To Reconcile Net Income To Net Cash Provided By (used In) Operations:</t>
        </is>
      </c>
    </row>
    <row r="6">
      <c r="A6" s="4" t="inlineStr">
        <is>
          <t>Depreciation, Amortization, And Other</t>
        </is>
      </c>
      <c r="B6" s="5" t="n">
        <v>291947</v>
      </c>
      <c r="C6" s="5" t="n">
        <v>204912</v>
      </c>
    </row>
    <row r="7">
      <c r="A7" s="4" t="inlineStr">
        <is>
          <t>Bad Debt Expense</t>
        </is>
      </c>
      <c r="B7" s="5" t="n">
        <v>0</v>
      </c>
      <c r="C7" s="5" t="n">
        <v>6249</v>
      </c>
    </row>
    <row r="8">
      <c r="A8" s="3" t="inlineStr">
        <is>
          <t>Changes In Operating Assets And Liabilities:</t>
        </is>
      </c>
    </row>
    <row r="9">
      <c r="A9" s="4" t="inlineStr">
        <is>
          <t>Trade Receivables</t>
        </is>
      </c>
      <c r="B9" s="5" t="n">
        <v>1809397</v>
      </c>
      <c r="C9" s="5" t="n">
        <v>-344103</v>
      </c>
    </row>
    <row r="10">
      <c r="A10" s="4" t="inlineStr">
        <is>
          <t>Inventories</t>
        </is>
      </c>
      <c r="B10" s="5" t="n">
        <v>-573139</v>
      </c>
      <c r="C10" s="5" t="n">
        <v>-1623485</v>
      </c>
    </row>
    <row r="11">
      <c r="A11" s="4" t="inlineStr">
        <is>
          <t>Prepaid Expenses</t>
        </is>
      </c>
      <c r="B11" s="5" t="n">
        <v>-173436</v>
      </c>
      <c r="C11" s="5" t="n">
        <v>-576578</v>
      </c>
    </row>
    <row r="12">
      <c r="A12" s="4" t="inlineStr">
        <is>
          <t>Other Assets</t>
        </is>
      </c>
      <c r="B12" s="5" t="n">
        <v>-794731</v>
      </c>
      <c r="C12" s="5" t="n">
        <v>-100000</v>
      </c>
    </row>
    <row r="13">
      <c r="A13" s="4" t="inlineStr">
        <is>
          <t>Accounts Payable And Accrued Expenses</t>
        </is>
      </c>
      <c r="B13" s="5" t="n">
        <v>81088</v>
      </c>
      <c r="C13" s="5" t="n">
        <v>-240410</v>
      </c>
    </row>
    <row r="14">
      <c r="A14" s="4" t="inlineStr">
        <is>
          <t>Operating Leases</t>
        </is>
      </c>
      <c r="B14" s="5" t="n">
        <v>5449</v>
      </c>
      <c r="C14" s="5" t="n">
        <v>19616</v>
      </c>
    </row>
    <row r="15">
      <c r="A15" s="4" t="inlineStr">
        <is>
          <t>Customer Deposits And Other Liabilities</t>
        </is>
      </c>
      <c r="B15" s="5" t="n">
        <v>64969</v>
      </c>
      <c r="C15" s="5" t="n">
        <v>260615</v>
      </c>
    </row>
    <row r="16">
      <c r="A16" s="4" t="inlineStr">
        <is>
          <t>Net Cash Provided By (used In) Operations</t>
        </is>
      </c>
      <c r="B16" s="5" t="n">
        <v>3358769</v>
      </c>
      <c r="C16" s="5" t="n">
        <v>-384912</v>
      </c>
    </row>
    <row r="17">
      <c r="A17" s="3" t="inlineStr">
        <is>
          <t>Investing</t>
        </is>
      </c>
    </row>
    <row r="18">
      <c r="A18" s="4" t="inlineStr">
        <is>
          <t>Investment In Note Receivable</t>
        </is>
      </c>
      <c r="B18" s="5" t="n">
        <v>0</v>
      </c>
      <c r="C18" s="5" t="n">
        <v>-123472</v>
      </c>
    </row>
    <row r="19">
      <c r="A19" s="4" t="inlineStr">
        <is>
          <t>Purchase Of Property And Equipment</t>
        </is>
      </c>
      <c r="B19" s="5" t="n">
        <v>-93384</v>
      </c>
      <c r="C19" s="5" t="n">
        <v>-200563</v>
      </c>
    </row>
    <row r="20">
      <c r="A20" s="4" t="inlineStr">
        <is>
          <t>Net Cash Used In Investing</t>
        </is>
      </c>
      <c r="B20" s="5" t="n">
        <v>-93384</v>
      </c>
      <c r="C20" s="5" t="n">
        <v>-324035</v>
      </c>
    </row>
    <row r="21">
      <c r="A21" s="3" t="inlineStr">
        <is>
          <t>Financing</t>
        </is>
      </c>
    </row>
    <row r="22">
      <c r="A22" s="4" t="inlineStr">
        <is>
          <t>Payments On Notes Payable, Related Party</t>
        </is>
      </c>
      <c r="C22" s="5" t="n">
        <v>-71853</v>
      </c>
    </row>
    <row r="23">
      <c r="A23" s="4" t="inlineStr">
        <is>
          <t>Payments On Notes Payable</t>
        </is>
      </c>
      <c r="B23" s="5" t="n">
        <v>-206274</v>
      </c>
      <c r="C23" s="5" t="n">
        <v>-40239</v>
      </c>
    </row>
    <row r="24">
      <c r="A24" s="4" t="inlineStr">
        <is>
          <t>Payments On Line Of Credit</t>
        </is>
      </c>
      <c r="B24" s="5" t="n">
        <v>-1700000</v>
      </c>
      <c r="C24" s="5" t="n">
        <v>0</v>
      </c>
    </row>
    <row r="25">
      <c r="A25" s="4" t="inlineStr">
        <is>
          <t>Net Cash Used In Financing</t>
        </is>
      </c>
      <c r="B25" s="5" t="n">
        <v>-1906274</v>
      </c>
      <c r="C25" s="5" t="n">
        <v>-112092</v>
      </c>
    </row>
    <row r="26">
      <c r="A26" s="4" t="inlineStr">
        <is>
          <t>Net Change In Cash And Cash Equivalents</t>
        </is>
      </c>
      <c r="B26" s="5" t="n">
        <v>1359111</v>
      </c>
      <c r="C26" s="5" t="n">
        <v>-821039</v>
      </c>
    </row>
    <row r="27">
      <c r="A27" s="4" t="inlineStr">
        <is>
          <t>Cash And Cash Equivalents, Beginning Of Period</t>
        </is>
      </c>
      <c r="B27" s="5" t="n">
        <v>10138148</v>
      </c>
      <c r="C27" s="5" t="n">
        <v>9218036</v>
      </c>
    </row>
    <row r="28">
      <c r="A28" s="4" t="inlineStr">
        <is>
          <t>Cash And Cash Equivalents, End Of Period</t>
        </is>
      </c>
      <c r="B28" s="5" t="n">
        <v>11497259</v>
      </c>
      <c r="C28" s="5" t="n">
        <v>8396997</v>
      </c>
    </row>
    <row r="29">
      <c r="A29" s="3" t="inlineStr">
        <is>
          <t>Cash Paid During The Period For:</t>
        </is>
      </c>
    </row>
    <row r="30">
      <c r="A30" s="4" t="inlineStr">
        <is>
          <t>Interest</t>
        </is>
      </c>
      <c r="B30" s="5" t="n">
        <v>129989</v>
      </c>
      <c r="C30" s="5" t="n">
        <v>179082</v>
      </c>
    </row>
    <row r="31">
      <c r="A31" s="4" t="inlineStr">
        <is>
          <t>Income Taxes</t>
        </is>
      </c>
      <c r="B31" s="6" t="n">
        <v>0</v>
      </c>
      <c r="C3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5" customWidth="1" min="2" max="2"/>
    <col width="14" customWidth="1" min="3" max="3"/>
  </cols>
  <sheetData>
    <row r="1">
      <c r="A1" s="1" t="inlineStr">
        <is>
          <t>LEASES (Details Narrative) - USD ($)</t>
        </is>
      </c>
      <c r="B1" s="2" t="inlineStr">
        <is>
          <t>3 Months Ended</t>
        </is>
      </c>
    </row>
    <row r="2">
      <c r="B2" s="2" t="inlineStr">
        <is>
          <t>Mar. 31, 2022</t>
        </is>
      </c>
      <c r="C2" s="2" t="inlineStr">
        <is>
          <t>Mar. 31, 2021</t>
        </is>
      </c>
    </row>
    <row r="3">
      <c r="A3" s="3" t="inlineStr">
        <is>
          <t>LEASES</t>
        </is>
      </c>
    </row>
    <row r="4">
      <c r="A4" s="4" t="inlineStr">
        <is>
          <t>Leasing Costs</t>
        </is>
      </c>
      <c r="B4" s="6" t="n">
        <v>622863</v>
      </c>
      <c r="C4" s="6" t="n">
        <v>449486</v>
      </c>
    </row>
    <row r="5">
      <c r="A5" s="4" t="inlineStr">
        <is>
          <t>Weighted Average Remaining Lease Term</t>
        </is>
      </c>
      <c r="B5" s="4" t="inlineStr">
        <is>
          <t>3 years 3 months 18 days</t>
        </is>
      </c>
    </row>
    <row r="6">
      <c r="A6" s="4" t="inlineStr">
        <is>
          <t>Weighted Average Discount Rate</t>
        </is>
      </c>
      <c r="B6" s="4" t="inlineStr">
        <is>
          <t>4.40%</t>
        </is>
      </c>
    </row>
    <row r="7">
      <c r="A7" s="4" t="inlineStr">
        <is>
          <t>Cash Paid For Operating Lease Liabilities</t>
        </is>
      </c>
      <c r="B7" s="6" t="n">
        <v>616097</v>
      </c>
      <c r="C7" s="6" t="n">
        <v>5019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C AND DILUTED AVERAGE SHARES (Details) - shares</t>
        </is>
      </c>
      <c r="B1" s="2" t="inlineStr">
        <is>
          <t>3 Months Ended</t>
        </is>
      </c>
    </row>
    <row r="2">
      <c r="B2" s="2" t="inlineStr">
        <is>
          <t>Mar. 31, 2022</t>
        </is>
      </c>
      <c r="C2" s="2" t="inlineStr">
        <is>
          <t>Mar. 31, 2021</t>
        </is>
      </c>
    </row>
    <row r="3">
      <c r="A3" s="3" t="inlineStr">
        <is>
          <t>BASIC AND DILUTED AVERAGE SHARES</t>
        </is>
      </c>
    </row>
    <row r="4">
      <c r="A4" s="4" t="inlineStr">
        <is>
          <t>Basic Weighted Average Shares</t>
        </is>
      </c>
      <c r="B4" s="5" t="n">
        <v>26924631</v>
      </c>
      <c r="C4" s="5" t="n">
        <v>26924631</v>
      </c>
    </row>
    <row r="5">
      <c r="A5" s="4" t="inlineStr">
        <is>
          <t>Effect Of Potential Dilutive Securities</t>
        </is>
      </c>
      <c r="B5" s="5" t="n">
        <v>15000</v>
      </c>
      <c r="C5" s="5" t="n">
        <v>15000</v>
      </c>
    </row>
    <row r="6">
      <c r="A6" s="4" t="inlineStr">
        <is>
          <t>Diluted Weighted Average Shares</t>
        </is>
      </c>
      <c r="B6" s="5" t="n">
        <v>26939631</v>
      </c>
      <c r="C6" s="5" t="n">
        <v>269396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ASIC AND DILUTED AVERAGE SHARES (Details Narrative) - shares</t>
        </is>
      </c>
      <c r="B1" s="2" t="inlineStr">
        <is>
          <t>3 Months Ended</t>
        </is>
      </c>
    </row>
    <row r="2">
      <c r="B2" s="2" t="inlineStr">
        <is>
          <t>Mar. 31, 2022</t>
        </is>
      </c>
      <c r="C2" s="2" t="inlineStr">
        <is>
          <t>Mar. 31, 2021</t>
        </is>
      </c>
    </row>
    <row r="3">
      <c r="A3" s="3" t="inlineStr">
        <is>
          <t>BASIC AND DILUTED AVERAGE SHARES</t>
        </is>
      </c>
    </row>
    <row r="4">
      <c r="A4" s="4" t="inlineStr">
        <is>
          <t>Effect Of Potential Dilutive Securities</t>
        </is>
      </c>
      <c r="B4" s="5" t="n">
        <v>15000</v>
      </c>
      <c r="C4" s="5" t="n">
        <v>1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NG-TERM DEBT (Details) - USD ($)</t>
        </is>
      </c>
      <c r="B1" s="2" t="inlineStr">
        <is>
          <t>3 Months Ended</t>
        </is>
      </c>
    </row>
    <row r="2">
      <c r="B2" s="2" t="inlineStr">
        <is>
          <t>Mar. 31, 2022</t>
        </is>
      </c>
      <c r="C2" s="2" t="inlineStr">
        <is>
          <t>Dec. 31, 2021</t>
        </is>
      </c>
    </row>
    <row r="3">
      <c r="A3" s="4" t="inlineStr">
        <is>
          <t>Subtotal</t>
        </is>
      </c>
      <c r="B3" s="6" t="n">
        <v>16829856</v>
      </c>
      <c r="C3" s="6" t="n">
        <v>18736131</v>
      </c>
    </row>
    <row r="4">
      <c r="A4" s="4" t="inlineStr">
        <is>
          <t>Current Portion</t>
        </is>
      </c>
      <c r="B4" s="5" t="n">
        <v>1003592</v>
      </c>
      <c r="C4" s="5" t="n">
        <v>2120457</v>
      </c>
    </row>
    <row r="5">
      <c r="A5" s="4" t="inlineStr">
        <is>
          <t>Noncurrent Portion</t>
        </is>
      </c>
      <c r="B5" s="5" t="n">
        <v>15826264</v>
      </c>
      <c r="C5" s="5" t="n">
        <v>16615674</v>
      </c>
    </row>
    <row r="6">
      <c r="A6" s="4" t="inlineStr">
        <is>
          <t>Avail Transaction Note</t>
        </is>
      </c>
    </row>
    <row r="7">
      <c r="A7" s="4" t="inlineStr">
        <is>
          <t>Note Payable, Related Party</t>
        </is>
      </c>
      <c r="B7" s="6" t="n">
        <v>1933333</v>
      </c>
      <c r="C7" s="5" t="n">
        <v>2000000</v>
      </c>
    </row>
    <row r="8">
      <c r="A8" s="4" t="inlineStr">
        <is>
          <t>Interest Rate</t>
        </is>
      </c>
      <c r="B8" s="4" t="inlineStr">
        <is>
          <t>0.00%</t>
        </is>
      </c>
    </row>
    <row r="9">
      <c r="A9" s="4" t="inlineStr">
        <is>
          <t>Maturity</t>
        </is>
      </c>
      <c r="B9" s="4" t="inlineStr">
        <is>
          <t>Apr. 1,
		2025</t>
        </is>
      </c>
    </row>
    <row r="10">
      <c r="A10" s="4" t="inlineStr">
        <is>
          <t>DGSE [Member]</t>
        </is>
      </c>
    </row>
    <row r="11">
      <c r="A11" s="4" t="inlineStr">
        <is>
          <t>Subtotal</t>
        </is>
      </c>
      <c r="B11" s="6" t="n">
        <v>5852259</v>
      </c>
      <c r="C11" s="5" t="n">
        <v>5906257</v>
      </c>
    </row>
    <row r="12">
      <c r="A12" s="4" t="inlineStr">
        <is>
          <t>ECHG [Member]</t>
        </is>
      </c>
    </row>
    <row r="13">
      <c r="A13" s="4" t="inlineStr">
        <is>
          <t>Subtotal</t>
        </is>
      </c>
      <c r="B13" s="5" t="n">
        <v>8161838</v>
      </c>
      <c r="C13" s="5" t="n">
        <v>9986459</v>
      </c>
    </row>
    <row r="14">
      <c r="A14" s="4" t="inlineStr">
        <is>
          <t>Note Payable Farmers State Bank | DGSE [Member]</t>
        </is>
      </c>
    </row>
    <row r="15">
      <c r="A15" s="4" t="inlineStr">
        <is>
          <t>Subtotal</t>
        </is>
      </c>
      <c r="B15" s="5" t="n">
        <v>2745186</v>
      </c>
    </row>
    <row r="16">
      <c r="A16" s="4" t="inlineStr">
        <is>
          <t>Note Payable, Related Party</t>
        </is>
      </c>
      <c r="B16" s="6" t="n">
        <v>2745186</v>
      </c>
      <c r="C16" s="5" t="n">
        <v>2770729</v>
      </c>
    </row>
    <row r="17">
      <c r="A17" s="4" t="inlineStr">
        <is>
          <t>Interest Rate</t>
        </is>
      </c>
      <c r="B17" s="4" t="inlineStr">
        <is>
          <t>3.10%</t>
        </is>
      </c>
    </row>
    <row r="18">
      <c r="A18" s="4" t="inlineStr">
        <is>
          <t>Maturity</t>
        </is>
      </c>
      <c r="B18" s="4" t="inlineStr">
        <is>
          <t>Nov. 15,
		2026</t>
        </is>
      </c>
    </row>
    <row r="19">
      <c r="A19" s="4" t="inlineStr">
        <is>
          <t>Note Payable Farmers State Bank | ECHG [Member]</t>
        </is>
      </c>
    </row>
    <row r="20">
      <c r="A20" s="4" t="inlineStr">
        <is>
          <t>Subtotal</t>
        </is>
      </c>
      <c r="B20" s="6" t="n">
        <v>6228505</v>
      </c>
    </row>
    <row r="21">
      <c r="A21" s="4" t="inlineStr">
        <is>
          <t>Note Payable, Related Party</t>
        </is>
      </c>
      <c r="B21" s="6" t="n">
        <v>6228505</v>
      </c>
      <c r="C21" s="5" t="n">
        <v>6286459</v>
      </c>
    </row>
    <row r="22">
      <c r="A22" s="4" t="inlineStr">
        <is>
          <t>Interest Rate</t>
        </is>
      </c>
      <c r="B22" s="4" t="inlineStr">
        <is>
          <t>3.10%</t>
        </is>
      </c>
    </row>
    <row r="23">
      <c r="A23" s="4" t="inlineStr">
        <is>
          <t>Maturity</t>
        </is>
      </c>
      <c r="B23" s="4" t="inlineStr">
        <is>
          <t>Nov. 15,
		2026</t>
        </is>
      </c>
    </row>
    <row r="24">
      <c r="A24" s="4" t="inlineStr">
        <is>
          <t>Note Payable Texas Bank And Trust | DGSE [Member]</t>
        </is>
      </c>
    </row>
    <row r="25">
      <c r="A25" s="4" t="inlineStr">
        <is>
          <t>Subtotal</t>
        </is>
      </c>
      <c r="B25" s="6" t="n">
        <v>469556</v>
      </c>
    </row>
    <row r="26">
      <c r="A26" s="4" t="inlineStr">
        <is>
          <t>Note Payable, Related Party</t>
        </is>
      </c>
      <c r="B26" s="6" t="n">
        <v>469556</v>
      </c>
      <c r="C26" s="5" t="n">
        <v>474009</v>
      </c>
    </row>
    <row r="27">
      <c r="A27" s="4" t="inlineStr">
        <is>
          <t>Interest Rate</t>
        </is>
      </c>
      <c r="B27" s="4" t="inlineStr">
        <is>
          <t>3.75%</t>
        </is>
      </c>
    </row>
    <row r="28">
      <c r="A28" s="4" t="inlineStr">
        <is>
          <t>Maturity</t>
        </is>
      </c>
      <c r="B28" s="4" t="inlineStr">
        <is>
          <t>Sep. 14,
		2025</t>
        </is>
      </c>
    </row>
    <row r="29">
      <c r="A29" s="4" t="inlineStr">
        <is>
          <t>Note Payable Texas Bank And Trust | Envela</t>
        </is>
      </c>
    </row>
    <row r="30">
      <c r="A30" s="4" t="inlineStr">
        <is>
          <t>Subtotal</t>
        </is>
      </c>
      <c r="B30" s="6" t="n">
        <v>2815759</v>
      </c>
    </row>
    <row r="31">
      <c r="A31" s="4" t="inlineStr">
        <is>
          <t>Note Payable, Related Party</t>
        </is>
      </c>
      <c r="B31" s="6" t="n">
        <v>2815759</v>
      </c>
      <c r="C31" s="5" t="n">
        <v>2843415</v>
      </c>
    </row>
    <row r="32">
      <c r="A32" s="4" t="inlineStr">
        <is>
          <t>Interest Rate</t>
        </is>
      </c>
      <c r="B32" s="4" t="inlineStr">
        <is>
          <t>3.25%</t>
        </is>
      </c>
    </row>
    <row r="33">
      <c r="A33" s="4" t="inlineStr">
        <is>
          <t>Maturity</t>
        </is>
      </c>
      <c r="B33" s="4" t="inlineStr">
        <is>
          <t>Nov. 4,
		2025</t>
        </is>
      </c>
    </row>
    <row r="34">
      <c r="A34" s="4" t="inlineStr">
        <is>
          <t>Note Payable Texas Bank And Trust 1 | DGSE [Member]</t>
        </is>
      </c>
    </row>
    <row r="35">
      <c r="A35" s="4" t="inlineStr">
        <is>
          <t>Subtotal</t>
        </is>
      </c>
      <c r="B35" s="6" t="n">
        <v>1737081</v>
      </c>
    </row>
    <row r="36">
      <c r="A36" s="4" t="inlineStr">
        <is>
          <t>Note Payable, Related Party</t>
        </is>
      </c>
      <c r="B36" s="6" t="n">
        <v>1737081</v>
      </c>
      <c r="C36" s="5" t="n">
        <v>1752446</v>
      </c>
    </row>
    <row r="37">
      <c r="A37" s="4" t="inlineStr">
        <is>
          <t>Interest Rate</t>
        </is>
      </c>
      <c r="B37" s="4" t="inlineStr">
        <is>
          <t>3.25%</t>
        </is>
      </c>
    </row>
    <row r="38">
      <c r="A38" s="4" t="inlineStr">
        <is>
          <t>Maturity</t>
        </is>
      </c>
      <c r="B38" s="4" t="inlineStr">
        <is>
          <t>Jul. 30,
		2031</t>
        </is>
      </c>
    </row>
    <row r="39">
      <c r="A39" s="4" t="inlineStr">
        <is>
          <t>Note Payable Truist Bank | DGSE [Member]</t>
        </is>
      </c>
    </row>
    <row r="40">
      <c r="A40" s="4" t="inlineStr">
        <is>
          <t>Subtotal</t>
        </is>
      </c>
      <c r="B40" s="6" t="n">
        <v>900436</v>
      </c>
    </row>
    <row r="41">
      <c r="A41" s="4" t="inlineStr">
        <is>
          <t>Note Payable, Related Party</t>
        </is>
      </c>
      <c r="B41" s="6" t="n">
        <v>900436</v>
      </c>
      <c r="C41" s="5" t="n">
        <v>909073</v>
      </c>
    </row>
    <row r="42">
      <c r="A42" s="4" t="inlineStr">
        <is>
          <t>Interest Rate</t>
        </is>
      </c>
      <c r="B42" s="4" t="inlineStr">
        <is>
          <t>3.65%</t>
        </is>
      </c>
    </row>
    <row r="43">
      <c r="A43" s="4" t="inlineStr">
        <is>
          <t>Maturity</t>
        </is>
      </c>
      <c r="B43" s="4" t="inlineStr">
        <is>
          <t>Jul. 9,
		2030</t>
        </is>
      </c>
    </row>
    <row r="44">
      <c r="A44" s="4" t="inlineStr">
        <is>
          <t>Revolving Line Of Credit</t>
        </is>
      </c>
    </row>
    <row r="45">
      <c r="A45" s="4" t="inlineStr">
        <is>
          <t>Note Payable, Related Party</t>
        </is>
      </c>
      <c r="B45" s="6" t="n">
        <v>0</v>
      </c>
      <c r="C45" s="6" t="n">
        <v>1700000</v>
      </c>
    </row>
    <row r="46">
      <c r="A46" s="4" t="inlineStr">
        <is>
          <t>Interest Rate</t>
        </is>
      </c>
      <c r="B46" s="4" t="inlineStr">
        <is>
          <t>3.10%</t>
        </is>
      </c>
    </row>
    <row r="47">
      <c r="A47" s="4" t="inlineStr">
        <is>
          <t>Maturity</t>
        </is>
      </c>
      <c r="B47" s="4" t="inlineStr">
        <is>
          <t>Nov. 15,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NG-TERM DEBT (Details 1) - USD ($)</t>
        </is>
      </c>
      <c r="B1" s="2" t="inlineStr">
        <is>
          <t>Mar. 31, 2022</t>
        </is>
      </c>
      <c r="C1" s="2" t="inlineStr">
        <is>
          <t>Dec. 31, 2021</t>
        </is>
      </c>
    </row>
    <row r="2">
      <c r="A2" s="4" t="inlineStr">
        <is>
          <t>2022 (excluding The Three Months Ended March 31, 2022)</t>
        </is>
      </c>
      <c r="B2" s="6" t="n">
        <v>858031</v>
      </c>
    </row>
    <row r="3">
      <c r="A3" s="4" t="inlineStr">
        <is>
          <t>2023</t>
        </is>
      </c>
      <c r="B3" s="5" t="n">
        <v>1250885</v>
      </c>
    </row>
    <row r="4">
      <c r="A4" s="4" t="inlineStr">
        <is>
          <t>2024</t>
        </is>
      </c>
      <c r="B4" s="5" t="n">
        <v>1269959</v>
      </c>
    </row>
    <row r="5">
      <c r="A5" s="4" t="inlineStr">
        <is>
          <t>2025</t>
        </is>
      </c>
      <c r="B5" s="5" t="n">
        <v>3572422</v>
      </c>
    </row>
    <row r="6">
      <c r="A6" s="4" t="inlineStr">
        <is>
          <t>2026</t>
        </is>
      </c>
      <c r="B6" s="5" t="n">
        <v>7776134</v>
      </c>
    </row>
    <row r="7">
      <c r="A7" s="4" t="inlineStr">
        <is>
          <t>Subtotal</t>
        </is>
      </c>
      <c r="B7" s="5" t="n">
        <v>16829856</v>
      </c>
      <c r="C7" s="6" t="n">
        <v>18736131</v>
      </c>
    </row>
    <row r="8">
      <c r="A8" s="4" t="inlineStr">
        <is>
          <t>Thereafter</t>
        </is>
      </c>
      <c r="B8" s="5" t="n">
        <v>2102425</v>
      </c>
    </row>
    <row r="9">
      <c r="A9" s="4" t="inlineStr">
        <is>
          <t>DGSE [Member]</t>
        </is>
      </c>
    </row>
    <row r="10">
      <c r="A10" s="4" t="inlineStr">
        <is>
          <t>Subtotal</t>
        </is>
      </c>
      <c r="B10" s="5" t="n">
        <v>5852259</v>
      </c>
      <c r="C10" s="5" t="n">
        <v>5906257</v>
      </c>
    </row>
    <row r="11">
      <c r="A11" s="4" t="inlineStr">
        <is>
          <t>ECHG [Member]</t>
        </is>
      </c>
    </row>
    <row r="12">
      <c r="A12" s="4" t="inlineStr">
        <is>
          <t>Subtotal</t>
        </is>
      </c>
      <c r="B12" s="5" t="n">
        <v>8161838</v>
      </c>
      <c r="C12" s="6" t="n">
        <v>9986459</v>
      </c>
    </row>
    <row r="13">
      <c r="A13" s="4" t="inlineStr">
        <is>
          <t>Note Payable Farmers State Bank | DGSE [Member]</t>
        </is>
      </c>
    </row>
    <row r="14">
      <c r="A14" s="4" t="inlineStr">
        <is>
          <t>2022 (excluding The Three Months Ended March 31, 2022)</t>
        </is>
      </c>
      <c r="B14" s="5" t="n">
        <v>76667</v>
      </c>
    </row>
    <row r="15">
      <c r="A15" s="4" t="inlineStr">
        <is>
          <t>2023</t>
        </is>
      </c>
      <c r="B15" s="5" t="n">
        <v>105428</v>
      </c>
    </row>
    <row r="16">
      <c r="A16" s="4" t="inlineStr">
        <is>
          <t>2024</t>
        </is>
      </c>
      <c r="B16" s="5" t="n">
        <v>108743</v>
      </c>
    </row>
    <row r="17">
      <c r="A17" s="4" t="inlineStr">
        <is>
          <t>2025</t>
        </is>
      </c>
      <c r="B17" s="5" t="n">
        <v>112163</v>
      </c>
    </row>
    <row r="18">
      <c r="A18" s="4" t="inlineStr">
        <is>
          <t>2026</t>
        </is>
      </c>
      <c r="B18" s="5" t="n">
        <v>2342185</v>
      </c>
    </row>
    <row r="19">
      <c r="A19" s="4" t="inlineStr">
        <is>
          <t>Subtotal</t>
        </is>
      </c>
      <c r="B19" s="5" t="n">
        <v>2745186</v>
      </c>
    </row>
    <row r="20">
      <c r="A20" s="4" t="inlineStr">
        <is>
          <t>Note Payable Farmers State Bank | ECHG [Member]</t>
        </is>
      </c>
    </row>
    <row r="21">
      <c r="A21" s="4" t="inlineStr">
        <is>
          <t>2022 (excluding The Three Months Ended March 31, 2022)</t>
        </is>
      </c>
      <c r="B21" s="5" t="n">
        <v>173949</v>
      </c>
    </row>
    <row r="22">
      <c r="A22" s="4" t="inlineStr">
        <is>
          <t>2023</t>
        </is>
      </c>
      <c r="B22" s="5" t="n">
        <v>239204</v>
      </c>
    </row>
    <row r="23">
      <c r="A23" s="4" t="inlineStr">
        <is>
          <t>2024</t>
        </is>
      </c>
      <c r="B23" s="5" t="n">
        <v>246725</v>
      </c>
    </row>
    <row r="24">
      <c r="A24" s="4" t="inlineStr">
        <is>
          <t>2025</t>
        </is>
      </c>
      <c r="B24" s="5" t="n">
        <v>254484</v>
      </c>
    </row>
    <row r="25">
      <c r="A25" s="4" t="inlineStr">
        <is>
          <t>2026</t>
        </is>
      </c>
      <c r="B25" s="5" t="n">
        <v>5314143</v>
      </c>
    </row>
    <row r="26">
      <c r="A26" s="4" t="inlineStr">
        <is>
          <t>Subtotal</t>
        </is>
      </c>
      <c r="B26" s="5" t="n">
        <v>6228505</v>
      </c>
    </row>
    <row r="27">
      <c r="A27" s="4" t="inlineStr">
        <is>
          <t>Note Payable Texas Bank And Trust | DGSE [Member]</t>
        </is>
      </c>
    </row>
    <row r="28">
      <c r="A28" s="4" t="inlineStr">
        <is>
          <t>2022 (excluding The Three Months Ended March 31, 2022)</t>
        </is>
      </c>
      <c r="B28" s="5" t="n">
        <v>13370</v>
      </c>
    </row>
    <row r="29">
      <c r="A29" s="4" t="inlineStr">
        <is>
          <t>2023</t>
        </is>
      </c>
      <c r="B29" s="5" t="n">
        <v>18503</v>
      </c>
    </row>
    <row r="30">
      <c r="A30" s="4" t="inlineStr">
        <is>
          <t>2024</t>
        </is>
      </c>
      <c r="B30" s="5" t="n">
        <v>19209</v>
      </c>
    </row>
    <row r="31">
      <c r="A31" s="4" t="inlineStr">
        <is>
          <t>2025</t>
        </is>
      </c>
      <c r="B31" s="5" t="n">
        <v>418474</v>
      </c>
    </row>
    <row r="32">
      <c r="A32" s="4" t="inlineStr">
        <is>
          <t>Subtotal</t>
        </is>
      </c>
      <c r="B32" s="5" t="n">
        <v>469556</v>
      </c>
    </row>
    <row r="33">
      <c r="A33" s="4" t="inlineStr">
        <is>
          <t>Note Payable Texas Bank And Trust | Envela</t>
        </is>
      </c>
    </row>
    <row r="34">
      <c r="A34" s="4" t="inlineStr">
        <is>
          <t>2022 (excluding The Three Months Ended March 31, 2022)</t>
        </is>
      </c>
      <c r="B34" s="5" t="n">
        <v>82078</v>
      </c>
    </row>
    <row r="35">
      <c r="A35" s="4" t="inlineStr">
        <is>
          <t>2023</t>
        </is>
      </c>
      <c r="B35" s="5" t="n">
        <v>112653</v>
      </c>
    </row>
    <row r="36">
      <c r="A36" s="4" t="inlineStr">
        <is>
          <t>2024</t>
        </is>
      </c>
      <c r="B36" s="5" t="n">
        <v>116441</v>
      </c>
    </row>
    <row r="37">
      <c r="A37" s="4" t="inlineStr">
        <is>
          <t>2025</t>
        </is>
      </c>
      <c r="B37" s="5" t="n">
        <v>2504587</v>
      </c>
    </row>
    <row r="38">
      <c r="A38" s="4" t="inlineStr">
        <is>
          <t>Subtotal</t>
        </is>
      </c>
      <c r="B38" s="5" t="n">
        <v>2815759</v>
      </c>
    </row>
    <row r="39">
      <c r="A39" s="4" t="inlineStr">
        <is>
          <t>Note Payable Texas Bank And Trust 1 | DGSE [Member]</t>
        </is>
      </c>
    </row>
    <row r="40">
      <c r="A40" s="4" t="inlineStr">
        <is>
          <t>2022 (excluding The Three Months Ended March 31, 2022)</t>
        </is>
      </c>
      <c r="B40" s="5" t="n">
        <v>52616</v>
      </c>
    </row>
    <row r="41">
      <c r="A41" s="4" t="inlineStr">
        <is>
          <t>2023</t>
        </is>
      </c>
      <c r="B41" s="5" t="n">
        <v>72442</v>
      </c>
    </row>
    <row r="42">
      <c r="A42" s="4" t="inlineStr">
        <is>
          <t>2024</t>
        </is>
      </c>
      <c r="B42" s="5" t="n">
        <v>74832</v>
      </c>
    </row>
    <row r="43">
      <c r="A43" s="4" t="inlineStr">
        <is>
          <t>2025</t>
        </is>
      </c>
      <c r="B43" s="5" t="n">
        <v>77300</v>
      </c>
    </row>
    <row r="44">
      <c r="A44" s="4" t="inlineStr">
        <is>
          <t>2026</t>
        </is>
      </c>
      <c r="B44" s="5" t="n">
        <v>79600</v>
      </c>
    </row>
    <row r="45">
      <c r="A45" s="4" t="inlineStr">
        <is>
          <t>Subtotal</t>
        </is>
      </c>
      <c r="B45" s="5" t="n">
        <v>1737081</v>
      </c>
    </row>
    <row r="46">
      <c r="A46" s="4" t="inlineStr">
        <is>
          <t>Thereafter</t>
        </is>
      </c>
      <c r="B46" s="5" t="n">
        <v>1380291</v>
      </c>
    </row>
    <row r="47">
      <c r="A47" s="4" t="inlineStr">
        <is>
          <t>Note Payable Truist Bank | DGSE [Member]</t>
        </is>
      </c>
    </row>
    <row r="48">
      <c r="A48" s="4" t="inlineStr">
        <is>
          <t>2022 (excluding The Three Months Ended March 31, 2022)</t>
        </is>
      </c>
      <c r="B48" s="5" t="n">
        <v>26018</v>
      </c>
    </row>
    <row r="49">
      <c r="A49" s="4" t="inlineStr">
        <is>
          <t>2023</t>
        </is>
      </c>
      <c r="B49" s="5" t="n">
        <v>35988</v>
      </c>
    </row>
    <row r="50">
      <c r="A50" s="4" t="inlineStr">
        <is>
          <t>2024</t>
        </is>
      </c>
      <c r="B50" s="5" t="n">
        <v>37342</v>
      </c>
    </row>
    <row r="51">
      <c r="A51" s="4" t="inlineStr">
        <is>
          <t>2025</t>
        </is>
      </c>
      <c r="B51" s="5" t="n">
        <v>38748</v>
      </c>
    </row>
    <row r="52">
      <c r="A52" s="4" t="inlineStr">
        <is>
          <t>2026</t>
        </is>
      </c>
      <c r="B52" s="5" t="n">
        <v>40206</v>
      </c>
    </row>
    <row r="53">
      <c r="A53" s="4" t="inlineStr">
        <is>
          <t>Subtotal</t>
        </is>
      </c>
      <c r="B53" s="5" t="n">
        <v>900436</v>
      </c>
    </row>
    <row r="54">
      <c r="A54" s="4" t="inlineStr">
        <is>
          <t>Thereafter</t>
        </is>
      </c>
      <c r="B54" s="5" t="n">
        <v>722134</v>
      </c>
    </row>
    <row r="55">
      <c r="A55" s="4" t="inlineStr">
        <is>
          <t>Note payable - Avail Transaction</t>
        </is>
      </c>
    </row>
    <row r="56">
      <c r="A56" s="4" t="inlineStr">
        <is>
          <t>2022 (excluding The Three Months Ended March 31, 2022)</t>
        </is>
      </c>
      <c r="B56" s="5" t="n">
        <v>433333</v>
      </c>
    </row>
    <row r="57">
      <c r="A57" s="4" t="inlineStr">
        <is>
          <t>2023</t>
        </is>
      </c>
      <c r="B57" s="5" t="n">
        <v>666667</v>
      </c>
    </row>
    <row r="58">
      <c r="A58" s="4" t="inlineStr">
        <is>
          <t>2024</t>
        </is>
      </c>
      <c r="B58" s="5" t="n">
        <v>666667</v>
      </c>
    </row>
    <row r="59">
      <c r="A59" s="4" t="inlineStr">
        <is>
          <t>2025</t>
        </is>
      </c>
      <c r="B59" s="5" t="n">
        <v>166666</v>
      </c>
    </row>
    <row r="60">
      <c r="A60" s="4" t="inlineStr">
        <is>
          <t>Subtotal</t>
        </is>
      </c>
      <c r="B60" s="6" t="n">
        <v>19333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NG-TERM DEBT (Details 2) - USD ($)</t>
        </is>
      </c>
      <c r="B1" s="2" t="inlineStr">
        <is>
          <t>Mar. 31, 2022</t>
        </is>
      </c>
      <c r="C1" s="2" t="inlineStr">
        <is>
          <t>Dec. 31, 2021</t>
        </is>
      </c>
    </row>
    <row r="2">
      <c r="A2" s="4" t="inlineStr">
        <is>
          <t>2022 (excluding The Three Months Ended March 31, 2022)</t>
        </is>
      </c>
      <c r="B2" s="6" t="n">
        <v>858031</v>
      </c>
    </row>
    <row r="3">
      <c r="A3" s="4" t="inlineStr">
        <is>
          <t>2023</t>
        </is>
      </c>
      <c r="B3" s="5" t="n">
        <v>1250885</v>
      </c>
    </row>
    <row r="4">
      <c r="A4" s="4" t="inlineStr">
        <is>
          <t>2024</t>
        </is>
      </c>
      <c r="B4" s="5" t="n">
        <v>1269959</v>
      </c>
    </row>
    <row r="5">
      <c r="A5" s="4" t="inlineStr">
        <is>
          <t>2025</t>
        </is>
      </c>
      <c r="B5" s="5" t="n">
        <v>3572422</v>
      </c>
    </row>
    <row r="6">
      <c r="A6" s="4" t="inlineStr">
        <is>
          <t>2026</t>
        </is>
      </c>
      <c r="B6" s="5" t="n">
        <v>7776134</v>
      </c>
    </row>
    <row r="7">
      <c r="A7" s="4" t="inlineStr">
        <is>
          <t>Thereafter</t>
        </is>
      </c>
      <c r="B7" s="5" t="n">
        <v>2102425</v>
      </c>
    </row>
    <row r="8">
      <c r="A8" s="4" t="inlineStr">
        <is>
          <t>Subtotal</t>
        </is>
      </c>
      <c r="B8" s="5" t="n">
        <v>16829856</v>
      </c>
      <c r="C8" s="6" t="n">
        <v>18736131</v>
      </c>
    </row>
    <row r="9">
      <c r="A9" s="4" t="inlineStr">
        <is>
          <t>Scheduled Principal payment</t>
        </is>
      </c>
    </row>
    <row r="10">
      <c r="A10" s="4" t="inlineStr">
        <is>
          <t>2022 (excluding The Three Months Ended March 31, 2022)</t>
        </is>
      </c>
      <c r="B10" s="5" t="n">
        <v>858031</v>
      </c>
    </row>
    <row r="11">
      <c r="A11" s="4" t="inlineStr">
        <is>
          <t>2023</t>
        </is>
      </c>
      <c r="B11" s="5" t="n">
        <v>1250885</v>
      </c>
    </row>
    <row r="12">
      <c r="A12" s="4" t="inlineStr">
        <is>
          <t>2024</t>
        </is>
      </c>
      <c r="B12" s="5" t="n">
        <v>1269959</v>
      </c>
    </row>
    <row r="13">
      <c r="A13" s="4" t="inlineStr">
        <is>
          <t>2025</t>
        </is>
      </c>
      <c r="B13" s="5" t="n">
        <v>595940</v>
      </c>
    </row>
    <row r="14">
      <c r="A14" s="4" t="inlineStr">
        <is>
          <t>2026</t>
        </is>
      </c>
      <c r="B14" s="5" t="n">
        <v>434243</v>
      </c>
    </row>
    <row r="15">
      <c r="A15" s="4" t="inlineStr">
        <is>
          <t>Thereafter</t>
        </is>
      </c>
      <c r="B15" s="5" t="n">
        <v>555443</v>
      </c>
    </row>
    <row r="16">
      <c r="A16" s="4" t="inlineStr">
        <is>
          <t>Subtotal</t>
        </is>
      </c>
      <c r="B16" s="5" t="n">
        <v>4964501</v>
      </c>
    </row>
    <row r="17">
      <c r="A17" s="4" t="inlineStr">
        <is>
          <t>Loan Maturities</t>
        </is>
      </c>
    </row>
    <row r="18">
      <c r="A18" s="4" t="inlineStr">
        <is>
          <t>2022 (excluding The Three Months Ended March 31, 2022)</t>
        </is>
      </c>
      <c r="B18" s="5" t="n">
        <v>0</v>
      </c>
    </row>
    <row r="19">
      <c r="A19" s="4" t="inlineStr">
        <is>
          <t>2023</t>
        </is>
      </c>
      <c r="B19" s="5" t="n">
        <v>0</v>
      </c>
    </row>
    <row r="20">
      <c r="A20" s="4" t="inlineStr">
        <is>
          <t>2024</t>
        </is>
      </c>
      <c r="B20" s="5" t="n">
        <v>0</v>
      </c>
    </row>
    <row r="21">
      <c r="A21" s="4" t="inlineStr">
        <is>
          <t>2025</t>
        </is>
      </c>
      <c r="B21" s="5" t="n">
        <v>2976482</v>
      </c>
    </row>
    <row r="22">
      <c r="A22" s="4" t="inlineStr">
        <is>
          <t>2026</t>
        </is>
      </c>
      <c r="B22" s="5" t="n">
        <v>7341891</v>
      </c>
    </row>
    <row r="23">
      <c r="A23" s="4" t="inlineStr">
        <is>
          <t>Thereafter</t>
        </is>
      </c>
      <c r="B23" s="5" t="n">
        <v>1546982</v>
      </c>
    </row>
    <row r="24">
      <c r="A24" s="4" t="inlineStr">
        <is>
          <t>Subtotal</t>
        </is>
      </c>
      <c r="B24" s="6" t="n">
        <v>118653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80" customWidth="1" min="6" max="6"/>
    <col width="18" customWidth="1" min="7" max="7"/>
    <col width="13" customWidth="1" min="8" max="8"/>
    <col width="14" customWidth="1" min="9" max="9"/>
    <col width="14" customWidth="1" min="10" max="10"/>
  </cols>
  <sheetData>
    <row r="1">
      <c r="A1" s="1" t="inlineStr">
        <is>
          <t>LONG-TERM DEBT (Details Narrative) - USD ($)</t>
        </is>
      </c>
      <c r="B1" s="2" t="inlineStr">
        <is>
          <t>Nov. 04, 2020</t>
        </is>
      </c>
      <c r="C1" s="2" t="inlineStr">
        <is>
          <t>Sep. 14, 2020</t>
        </is>
      </c>
      <c r="D1" s="2" t="inlineStr">
        <is>
          <t>Jul. 09, 2020</t>
        </is>
      </c>
      <c r="E1" s="2" t="inlineStr">
        <is>
          <t>Nov. 23, 2021</t>
        </is>
      </c>
      <c r="F1" s="2" t="inlineStr">
        <is>
          <t>Oct. 29, 2021</t>
        </is>
      </c>
      <c r="G1" s="2" t="inlineStr">
        <is>
          <t>Jul. 30, 2021</t>
        </is>
      </c>
      <c r="H1" s="2" t="inlineStr">
        <is>
          <t>May 20, 2019</t>
        </is>
      </c>
      <c r="I1" s="2" t="inlineStr">
        <is>
          <t>Mar. 31, 2022</t>
        </is>
      </c>
      <c r="J1" s="2" t="inlineStr">
        <is>
          <t>Dec. 31, 2021</t>
        </is>
      </c>
    </row>
    <row r="2">
      <c r="A2" s="4" t="inlineStr">
        <is>
          <t>Purchase Partly Financed</t>
        </is>
      </c>
      <c r="D2" s="6" t="n">
        <v>956000</v>
      </c>
    </row>
    <row r="3">
      <c r="A3" s="4" t="inlineStr">
        <is>
          <t>New Retail Building</t>
        </is>
      </c>
      <c r="D3" s="6" t="n">
        <v>1195000</v>
      </c>
    </row>
    <row r="4">
      <c r="A4" s="4" t="inlineStr">
        <is>
          <t>Annual Interest Rate</t>
        </is>
      </c>
      <c r="D4" s="4" t="inlineStr">
        <is>
          <t>3.65%</t>
        </is>
      </c>
    </row>
    <row r="5">
      <c r="A5" s="4" t="inlineStr">
        <is>
          <t>Monthly Interest Payments</t>
        </is>
      </c>
      <c r="D5" s="6" t="n">
        <v>5645</v>
      </c>
    </row>
    <row r="6">
      <c r="A6" s="4" t="inlineStr">
        <is>
          <t>Loan Period</t>
        </is>
      </c>
      <c r="D6" s="4" t="inlineStr">
        <is>
          <t>10 years</t>
        </is>
      </c>
    </row>
    <row r="7">
      <c r="A7" s="4" t="inlineStr">
        <is>
          <t>Amortized Period</t>
        </is>
      </c>
      <c r="D7" s="4" t="inlineStr">
        <is>
          <t>20 years</t>
        </is>
      </c>
    </row>
    <row r="8">
      <c r="A8" s="4" t="inlineStr">
        <is>
          <t>Line Of Credit</t>
        </is>
      </c>
      <c r="I8" s="6" t="n">
        <v>0</v>
      </c>
      <c r="J8" s="6" t="n">
        <v>1700000</v>
      </c>
    </row>
    <row r="9">
      <c r="A9" s="4" t="inlineStr">
        <is>
          <t>Note Payable Farmers State Bank</t>
        </is>
      </c>
    </row>
    <row r="10">
      <c r="A10" s="4" t="inlineStr">
        <is>
          <t>Line Of Credit</t>
        </is>
      </c>
      <c r="E10" s="6" t="n">
        <v>3500000</v>
      </c>
    </row>
    <row r="11">
      <c r="A11" s="4" t="inlineStr">
        <is>
          <t>Line Of Credit Interest Rate</t>
        </is>
      </c>
      <c r="E11" s="4" t="inlineStr">
        <is>
          <t>3.10%</t>
        </is>
      </c>
    </row>
    <row r="12">
      <c r="A12" s="4" t="inlineStr">
        <is>
          <t>DGSE [Member]</t>
        </is>
      </c>
    </row>
    <row r="13">
      <c r="A13" s="4" t="inlineStr">
        <is>
          <t>Annual Interest Rate</t>
        </is>
      </c>
      <c r="H13" s="4" t="inlineStr">
        <is>
          <t>6.00%</t>
        </is>
      </c>
    </row>
    <row r="14">
      <c r="A14" s="4" t="inlineStr">
        <is>
          <t>Monthly Interest Payments</t>
        </is>
      </c>
      <c r="H14" s="6" t="n">
        <v>49646</v>
      </c>
    </row>
    <row r="15">
      <c r="A15" s="4" t="inlineStr">
        <is>
          <t>Loan Period</t>
        </is>
      </c>
      <c r="H15" s="4" t="inlineStr">
        <is>
          <t>5 years</t>
        </is>
      </c>
    </row>
    <row r="16">
      <c r="A16" s="4" t="inlineStr">
        <is>
          <t>Amortized Period</t>
        </is>
      </c>
      <c r="H16" s="4" t="inlineStr">
        <is>
          <t>20 years</t>
        </is>
      </c>
    </row>
    <row r="17">
      <c r="A17" s="4" t="inlineStr">
        <is>
          <t>Purchase New Retail Building</t>
        </is>
      </c>
      <c r="G17" s="6" t="n">
        <v>2215500</v>
      </c>
    </row>
    <row r="18">
      <c r="A18" s="4" t="inlineStr">
        <is>
          <t>Accounts Payable - Related Party Balance</t>
        </is>
      </c>
      <c r="H18" s="6" t="n">
        <v>3074021</v>
      </c>
    </row>
    <row r="19">
      <c r="A19" s="4" t="inlineStr">
        <is>
          <t>Revised Monthly Interest Payment Due</t>
        </is>
      </c>
      <c r="H19" s="6" t="n">
        <v>22203</v>
      </c>
    </row>
    <row r="20">
      <c r="A20" s="4" t="inlineStr">
        <is>
          <t>ECHG [Member]</t>
        </is>
      </c>
    </row>
    <row r="21">
      <c r="A21" s="4" t="inlineStr">
        <is>
          <t>Annual Interest Rate</t>
        </is>
      </c>
      <c r="H21" s="4" t="inlineStr">
        <is>
          <t>6.00%</t>
        </is>
      </c>
    </row>
    <row r="22">
      <c r="A22" s="4" t="inlineStr">
        <is>
          <t>Loan Period</t>
        </is>
      </c>
      <c r="H22" s="4" t="inlineStr">
        <is>
          <t>5 years</t>
        </is>
      </c>
    </row>
    <row r="23">
      <c r="A23" s="4" t="inlineStr">
        <is>
          <t>Amortized Period</t>
        </is>
      </c>
      <c r="H23" s="4" t="inlineStr">
        <is>
          <t>20 years</t>
        </is>
      </c>
    </row>
    <row r="24">
      <c r="A24" s="4" t="inlineStr">
        <is>
          <t>Accounts Payable - Related Party Balance</t>
        </is>
      </c>
      <c r="H24" s="6" t="n">
        <v>6925979</v>
      </c>
    </row>
    <row r="25">
      <c r="A25" s="4" t="inlineStr">
        <is>
          <t>Purchased Assets And Liabilities</t>
        </is>
      </c>
      <c r="F25" s="6" t="n">
        <v>4500000</v>
      </c>
    </row>
    <row r="26">
      <c r="A26" s="4" t="inlineStr">
        <is>
          <t>Asset Purchase Agreement Description</t>
        </is>
      </c>
      <c r="F26" s="4" t="inlineStr">
        <is>
          <t>The purchase was facilitated by an initial payment of $2.5 million at closing, and the remaining $2.0 million to be paid out by 12 quarterly payments starting April 1, 2022, of $166,667 each. The Installment note payable for the Avail Transaction imputed at 3.1%</t>
        </is>
      </c>
    </row>
    <row r="27">
      <c r="A27" s="4" t="inlineStr">
        <is>
          <t>NWH Holdings LLC [Member]</t>
        </is>
      </c>
    </row>
    <row r="28">
      <c r="A28" s="4" t="inlineStr">
        <is>
          <t>Purchase Partly Financed</t>
        </is>
      </c>
      <c r="C28" s="6" t="n">
        <v>496000</v>
      </c>
    </row>
    <row r="29">
      <c r="A29" s="4" t="inlineStr">
        <is>
          <t>Annual Interest Rate</t>
        </is>
      </c>
      <c r="C29" s="4" t="inlineStr">
        <is>
          <t>3.75%</t>
        </is>
      </c>
    </row>
    <row r="30">
      <c r="A30" s="4" t="inlineStr">
        <is>
          <t>Monthly Interest Payments</t>
        </is>
      </c>
      <c r="C30" s="6" t="n">
        <v>2941</v>
      </c>
    </row>
    <row r="31">
      <c r="A31" s="4" t="inlineStr">
        <is>
          <t>Loan Period</t>
        </is>
      </c>
      <c r="C31" s="4" t="inlineStr">
        <is>
          <t>5 years</t>
        </is>
      </c>
    </row>
    <row r="32">
      <c r="A32" s="4" t="inlineStr">
        <is>
          <t>Amortized Period</t>
        </is>
      </c>
      <c r="C32" s="4" t="inlineStr">
        <is>
          <t>20 years</t>
        </is>
      </c>
    </row>
    <row r="33">
      <c r="A33" s="4" t="inlineStr">
        <is>
          <t>Purchase New Retail Building</t>
        </is>
      </c>
      <c r="C33" s="6" t="n">
        <v>620000</v>
      </c>
    </row>
    <row r="34">
      <c r="A34" s="4" t="inlineStr">
        <is>
          <t>Gateway Holdings [Member]</t>
        </is>
      </c>
    </row>
    <row r="35">
      <c r="A35" s="4" t="inlineStr">
        <is>
          <t>Purchase Partly Financed</t>
        </is>
      </c>
      <c r="B35" s="6" t="n">
        <v>2960000</v>
      </c>
      <c r="G35" s="6" t="n">
        <v>1772000000000</v>
      </c>
    </row>
    <row r="36">
      <c r="A36" s="4" t="inlineStr">
        <is>
          <t>Annual Interest Rate</t>
        </is>
      </c>
      <c r="B36" s="4" t="inlineStr">
        <is>
          <t>3.25%</t>
        </is>
      </c>
      <c r="G36" s="4" t="inlineStr">
        <is>
          <t>3.75%</t>
        </is>
      </c>
    </row>
    <row r="37">
      <c r="A37" s="4" t="inlineStr">
        <is>
          <t>Monthly Interest Payments</t>
        </is>
      </c>
      <c r="B37" s="6" t="n">
        <v>16792</v>
      </c>
      <c r="G37" s="6" t="n">
        <v>10509</v>
      </c>
    </row>
    <row r="38">
      <c r="A38" s="4" t="inlineStr">
        <is>
          <t>Loan Period</t>
        </is>
      </c>
      <c r="B38" s="4" t="inlineStr">
        <is>
          <t>5 years</t>
        </is>
      </c>
      <c r="G38" s="4" t="inlineStr">
        <is>
          <t>5 years</t>
        </is>
      </c>
    </row>
    <row r="39">
      <c r="A39" s="4" t="inlineStr">
        <is>
          <t>Amortized Period</t>
        </is>
      </c>
      <c r="B39" s="4" t="inlineStr">
        <is>
          <t>20 years</t>
        </is>
      </c>
      <c r="G39" s="4" t="inlineStr">
        <is>
          <t>20 years</t>
        </is>
      </c>
    </row>
    <row r="40">
      <c r="A40" s="4" t="inlineStr">
        <is>
          <t>Purchase New Retail Building</t>
        </is>
      </c>
      <c r="B40" s="6" t="n">
        <v>352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RELATED PARTY TRANSACTIONS (Details Narrative1) - USD ($)</t>
        </is>
      </c>
      <c r="B1" s="2" t="inlineStr">
        <is>
          <t>1 Months Ended</t>
        </is>
      </c>
      <c r="C1" s="2" t="inlineStr">
        <is>
          <t>3 Months Ended</t>
        </is>
      </c>
    </row>
    <row r="2">
      <c r="B2" s="2" t="inlineStr">
        <is>
          <t>May 20, 2019</t>
        </is>
      </c>
      <c r="C2" s="2" t="inlineStr">
        <is>
          <t>Mar. 31, 2022</t>
        </is>
      </c>
      <c r="D2" s="2" t="inlineStr">
        <is>
          <t>Mar. 31, 2021</t>
        </is>
      </c>
    </row>
    <row r="3">
      <c r="A3" s="4" t="inlineStr">
        <is>
          <t>Outstanding Note Payable</t>
        </is>
      </c>
      <c r="C3" s="6" t="n">
        <v>206274</v>
      </c>
      <c r="D3" s="6" t="n">
        <v>40239</v>
      </c>
    </row>
    <row r="4">
      <c r="A4" s="4" t="inlineStr">
        <is>
          <t>John Loftus</t>
        </is>
      </c>
    </row>
    <row r="5">
      <c r="A5" s="4" t="inlineStr">
        <is>
          <t>Outstanding Note Payable</t>
        </is>
      </c>
      <c r="C5" s="5" t="n">
        <v>0</v>
      </c>
      <c r="D5" s="6" t="n">
        <v>143189</v>
      </c>
    </row>
    <row r="6">
      <c r="A6" s="4" t="inlineStr">
        <is>
          <t>John Loftus | ECHG [Member]</t>
        </is>
      </c>
    </row>
    <row r="7">
      <c r="A7" s="4" t="inlineStr">
        <is>
          <t>Accounts Payable Related Party</t>
        </is>
      </c>
      <c r="C7" s="5" t="n">
        <v>6925979</v>
      </c>
    </row>
    <row r="8">
      <c r="A8" s="4" t="inlineStr">
        <is>
          <t>Promissory Note</t>
        </is>
      </c>
      <c r="B8" s="6" t="n">
        <v>6925979</v>
      </c>
    </row>
    <row r="9">
      <c r="A9" s="4" t="inlineStr">
        <is>
          <t>Promissory Note Amortization Term</t>
        </is>
      </c>
      <c r="B9" s="4" t="inlineStr">
        <is>
          <t>20 years</t>
        </is>
      </c>
    </row>
    <row r="10">
      <c r="A10" s="4" t="inlineStr">
        <is>
          <t>Interest Rate</t>
        </is>
      </c>
      <c r="B10" s="4" t="inlineStr">
        <is>
          <t>6.00%</t>
        </is>
      </c>
    </row>
    <row r="11">
      <c r="A11" s="4" t="inlineStr">
        <is>
          <t>Due To Related Party</t>
        </is>
      </c>
      <c r="C11" s="5" t="n">
        <v>49646</v>
      </c>
    </row>
    <row r="12">
      <c r="A12" s="4" t="inlineStr">
        <is>
          <t>John Loftus | DGSE [Member]</t>
        </is>
      </c>
    </row>
    <row r="13">
      <c r="A13" s="4" t="inlineStr">
        <is>
          <t>Accounts Payable Related Party</t>
        </is>
      </c>
      <c r="C13" s="5" t="n">
        <v>3074021</v>
      </c>
    </row>
    <row r="14">
      <c r="A14" s="4" t="inlineStr">
        <is>
          <t>Promissory Note Amortization Term</t>
        </is>
      </c>
      <c r="B14" s="4" t="inlineStr">
        <is>
          <t>20 years</t>
        </is>
      </c>
    </row>
    <row r="15">
      <c r="A15" s="4" t="inlineStr">
        <is>
          <t>Interest Rate</t>
        </is>
      </c>
      <c r="B15" s="4" t="inlineStr">
        <is>
          <t>6.00%</t>
        </is>
      </c>
    </row>
    <row r="16">
      <c r="A16" s="4" t="inlineStr">
        <is>
          <t>Due To Related Party</t>
        </is>
      </c>
      <c r="C16" s="6" t="n">
        <v>2220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27" customWidth="1" min="5" max="5"/>
    <col width="40" customWidth="1" min="6" max="6"/>
  </cols>
  <sheetData>
    <row r="1">
      <c r="A1" s="1" t="inlineStr">
        <is>
          <t>CONDENSED CONSOLIDATED STATEMENTS OF STOCKHOLDERS EQUITY (Unaudited)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Dec. 31, 2020</t>
        </is>
      </c>
      <c r="C2" s="5" t="n">
        <v>26924631</v>
      </c>
    </row>
    <row r="3">
      <c r="A3" s="4" t="inlineStr">
        <is>
          <t>Balance, Amount at Dec. 31, 2020</t>
        </is>
      </c>
      <c r="B3" s="6" t="n">
        <v>17578442</v>
      </c>
      <c r="C3" s="6" t="n">
        <v>269246</v>
      </c>
      <c r="D3" s="6" t="n">
        <v>0</v>
      </c>
      <c r="E3" s="6" t="n">
        <v>40173000</v>
      </c>
      <c r="F3" s="6" t="n">
        <v>-22863804</v>
      </c>
    </row>
    <row r="4">
      <c r="A4" s="4" t="inlineStr">
        <is>
          <t>Net Income</t>
        </is>
      </c>
      <c r="B4" s="5" t="n">
        <v>2008272</v>
      </c>
      <c r="C4" s="6" t="n">
        <v>0</v>
      </c>
      <c r="D4" s="5" t="n">
        <v>0</v>
      </c>
      <c r="E4" s="5" t="n">
        <v>0</v>
      </c>
      <c r="F4" s="5" t="n">
        <v>2008272</v>
      </c>
    </row>
    <row r="5">
      <c r="A5" s="4" t="inlineStr">
        <is>
          <t>Balance, Shares at Mar. 31, 2021</t>
        </is>
      </c>
      <c r="C5" s="5" t="n">
        <v>26924631</v>
      </c>
    </row>
    <row r="6">
      <c r="A6" s="4" t="inlineStr">
        <is>
          <t>Balance, Amount at Mar. 31, 2021</t>
        </is>
      </c>
      <c r="B6" s="5" t="n">
        <v>19586714</v>
      </c>
      <c r="C6" s="6" t="n">
        <v>269246</v>
      </c>
      <c r="D6" s="5" t="n">
        <v>0</v>
      </c>
      <c r="E6" s="5" t="n">
        <v>40173000</v>
      </c>
      <c r="F6" s="5" t="n">
        <v>-20855532</v>
      </c>
    </row>
    <row r="7">
      <c r="A7" s="4" t="inlineStr">
        <is>
          <t>Balance, Shares at Dec. 31, 2021</t>
        </is>
      </c>
      <c r="C7" s="5" t="n">
        <v>26924631</v>
      </c>
    </row>
    <row r="8">
      <c r="A8" s="4" t="inlineStr">
        <is>
          <t>Balance, Amount at Dec. 31, 2021</t>
        </is>
      </c>
      <c r="B8" s="5" t="n">
        <v>27627317</v>
      </c>
      <c r="C8" s="6" t="n">
        <v>269246</v>
      </c>
      <c r="D8" s="5" t="n">
        <v>0</v>
      </c>
      <c r="E8" s="5" t="n">
        <v>40173000</v>
      </c>
      <c r="F8" s="5" t="n">
        <v>-12814929</v>
      </c>
    </row>
    <row r="9">
      <c r="A9" s="4" t="inlineStr">
        <is>
          <t>Net Income</t>
        </is>
      </c>
      <c r="B9" s="5" t="n">
        <v>2647225</v>
      </c>
      <c r="C9" s="6" t="n">
        <v>0</v>
      </c>
      <c r="D9" s="5" t="n">
        <v>0</v>
      </c>
      <c r="E9" s="5" t="n">
        <v>0</v>
      </c>
      <c r="F9" s="5" t="n">
        <v>2647225</v>
      </c>
    </row>
    <row r="10">
      <c r="A10" s="4" t="inlineStr">
        <is>
          <t>Balance, Shares at Mar. 31, 2022</t>
        </is>
      </c>
      <c r="C10" s="5" t="n">
        <v>26924631</v>
      </c>
    </row>
    <row r="11">
      <c r="A11" s="4" t="inlineStr">
        <is>
          <t>Balance, Amount at Mar. 31, 2022</t>
        </is>
      </c>
      <c r="B11" s="6" t="n">
        <v>30274542</v>
      </c>
      <c r="C11" s="6" t="n">
        <v>269246</v>
      </c>
      <c r="D11" s="6" t="n">
        <v>0</v>
      </c>
      <c r="E11" s="6" t="n">
        <v>40173000</v>
      </c>
      <c r="F11" s="6" t="n">
        <v>-101677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 BASIS OF PRESENTATION The interim condensed consolidated financial statements of Envela Corporation, a Nevada corporation, and its subsidiaries (together with its subsidiaries, the “Company” or “Envela”), included herein have been prepared by the Company pursuant to the rules and regulations of the Securities and Exchange Commission (the “SEC”), including under the Securities Act of 1933, as amended (the “Securities Act”) and the Securities and Exchange Act of 1934, as amended (the “Exchange Act”). Certain information and footnote disclosures normally included in financial statements prepared in accordance with accounting principles generally accepted in the United States of America (“U.S. GAAP”) have been condensed or omitted pursuant to the SEC’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21 filed with the SEC on March 16, 2022 (the “2021 Annual Report”).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 The information provided as of March 31, 2022 in these notes to the interim condensed consolidated financial statements is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LES OF CONSOLIDATION AND NATURE OF OPERATIONS</t>
        </is>
      </c>
      <c r="B1" s="2" t="inlineStr">
        <is>
          <t>3 Months Ended</t>
        </is>
      </c>
    </row>
    <row r="2">
      <c r="B2" s="2" t="inlineStr">
        <is>
          <t>Mar. 31, 2022</t>
        </is>
      </c>
    </row>
    <row r="3">
      <c r="A3" s="3" t="inlineStr">
        <is>
          <t>PRINCIPLES OF CONSOLIDATION AND NATURE OF OPERATIONS</t>
        </is>
      </c>
    </row>
    <row r="4">
      <c r="A4" s="4" t="inlineStr">
        <is>
          <t>Principles Of Consolidation And Nature Of Operations</t>
        </is>
      </c>
      <c r="B4" s="4" t="inlineStr">
        <is>
          <t>NOTE 2 — PRINCIPLES OF CONSOLIDATION AND NATURE OF OPERATIONS Envela and its subsidiaries engage in diverse business activities within the recommerce sector. These activities include being one of the nation's premier authenticated recommerce retailers of luxury hard assets; providing end-of-life asset recycling and resale to businesses, organization and retail consumers; offering data destruction and IT asset management; and providing products, services and solutions to industrial and commercial companies. Envela operates primarily via two operating and reportable segments. Through DGSE, LLC (“DGSE”), it operates Dallas Gold &amp; Silver Exchange, Charleston Gold &amp; Diamond Exchange, and Bullion Express brands. Through ECHG, LLC (“ECHG”), it operates Echo Environmental Holdings, LLC (“Echo”), ITAD USA Holdings, LLC (“ITAD USA”), Teladvance, LLC (“Teladvance”), CEX Holdings, LLC (“CEX”) and Avail Recovery Solutions, LLC (“Avail”). Envela is a Nevada corporation, headquartered in Irving, Texas. DGSE primarily buys and resells or recycles luxury hard assets like jewelry, diamonds, gemstones, fine watches, rare coins and related collectibles, precious-metal bullion products, gold, silver and other precious-metals. DGSE operates seven jewelry stores at both the retail and wholesale levels throughout the United States via its facilities in Texas and South Carolina. Buying and selling items for their precious-metals content is a major method by which DGSE markets itself. DGSE also offers jewelry repair services, custom-made jewelry and consignment items, and maintains relationships with refiners for precious-metal items that are not appropriate for resale. The Company also maintains a presence in the retail market through its websites, www.dgse.com and www.cgdeinc.com. ECHG, through its subsidiaries, primarily buys electronic components from business and other organizations, such as school districts, for end-of-life recycling and resale, or to add life to electronic devices by data destruction and refurbishment for reuse. ECHG also conducts such recycling and resale at the retail level. Echo focuses on end-of-life electronics recycling and sustainability and ITAD USA provides IT equipment disposition, including compliance and data sanitization services. Teladvance, CEX and Avail operate as value-added resellers by providing offerings and services to companies looking either to upgrade capabilities or dispose of equipment. Like DGSE, ECHG also maintains relationships with refiners or recyclers to which it sells valuable materials it extracts from electronics and IT equipment that are not appropriate for resale or reuse. ECHG’s customers are companies and organizations that are based domestically and internationally. For additional information on the businesses of both DGSE and ECHG, see “Item 1. Business – Operating Segments” in the Company’s 2021 Annual Report. The escalating war between Russia and Ukraine presents instability and volatility in global markets. Although there has been, and will be volatility, management feels the impact has been minimal to our operations to this point. The U.S. government has imposed sanctions and export controls against Russia and Russian interests and threatened additional sanctions and controls. The impact of these sanctions are difficult to measure concerning DGSE and ECHG. The price and supply of precious metals along with supply-chain issues will undoubtedly cause the Company concern if the war broadens beyond the borders of Ukraine. The interim condensed consolidated financial statements have been prepared in accordance with U.S. GAAP and include the accounts of the Company and its subsidiaries. All material intercompany transactions and balance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3 Months Ended</t>
        </is>
      </c>
    </row>
    <row r="2">
      <c r="B2" s="2" t="inlineStr">
        <is>
          <t>Mar. 31, 2022</t>
        </is>
      </c>
    </row>
    <row r="3">
      <c r="A3" s="3" t="inlineStr">
        <is>
          <t>ACCOUNTING POLICIES AND ESTIMATES</t>
        </is>
      </c>
    </row>
    <row r="4">
      <c r="A4" s="4" t="inlineStr">
        <is>
          <t>Accounting Policies And Estimates</t>
        </is>
      </c>
      <c r="B4" s="4" t="inlineStr">
        <is>
          <t xml:space="preserve">NOTE 3 — ACCOUNTING POLICIES AND ESTIMATES Financial Instruments The carrying amounts reported in the condensed consolidated balance sheets for cash equivalents, trade receivables, prepaid expenses, other current assets, accounts payable, accrued expenses, customer deposits and other liabilities approximate fair value because of the immediate or short-term nature of these financial instruments. Notes payable and line of credit approximate fair value due to the market interest rate charged. Earnings Per Share 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Goodwill Goodwill is not amortized but evaluated for impairment on an annual basis during the fourth quarter of our fiscal year, or earlier if events or circumstances indicate the carrying value may be impaired. The Company’s goodwill is related to ECHG only and not the entire Company. ECHG has its own, separate financial information to perform goodwill impairment testing at least annually or if events indicate that those assets may be impaired. As a result of the current market and economic conditions related to the coronavirus pandemic (“COVID-19”) and the war between Ukraine and Russia, in accordance with step 1 of the guidelines set forth in ASC 350-20-35-3A, the Company concluded there were no impairments of goodwill that resulted from triggering events due to COVID-19 and the war between Ukraine and Russia as of March 31, 2022. The Company will continue to evaluate goodwill for the ECHG segment. For tax purposes, goodwill is amortized and deductible over fifteen years. ECHG goodwill was allocated in connection with three acquisitions of the assets now held by Echo on May 20, 2019 (the “Echo Transaction”), of the assets now held by Teladvance on June 9, 2021 (the “CExchange Transaction”) and of the assets now held by Avail on October 29, 2021 (the “Avail Transaction”). There was a preliminary addition to goodwill with the Avail Transaction of $3,491,285. There has been no other adjustments or impairment charges to goodwill. As of March 31, 2022 and December 31 2021, goodwill was $6,140,465. Recent Accounting Pronouncements 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8:38Z</dcterms:created>
  <dcterms:modified xmlns:dcterms="http://purl.org/dc/terms/" xmlns:xsi="http://www.w3.org/2001/XMLSchema-instance" xsi:type="dcterms:W3CDTF">2022-05-11T20:18:38Z</dcterms:modified>
</cp:coreProperties>
</file>